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Formation and Business of the C" sheetId="6" r:id="rId6"/>
    <s:sheet name="Summary of Significant Accounti" sheetId="7" r:id="rId7"/>
    <s:sheet name="Available-for-Sale Securities a" sheetId="8" r:id="rId8"/>
    <s:sheet name="Balance Sheet Components" sheetId="9" r:id="rId9"/>
    <s:sheet name="Commitments and Contingencies" sheetId="10" r:id="rId10"/>
    <s:sheet name="Stock-based Compensation" sheetId="11" r:id="rId11"/>
    <s:sheet name="Net Loss per Share" sheetId="12" r:id="rId12"/>
    <s:sheet name="Subsequent Event" sheetId="13" r:id="rId13"/>
    <s:sheet name="Summary of Significant Accoun14" sheetId="14" r:id="rId14"/>
    <s:sheet name="Available-for-Sale Securities15" sheetId="15" r:id="rId15"/>
    <s:sheet name="Balance Sheet Components (Table" sheetId="16" r:id="rId16"/>
    <s:sheet name="Stock-based Compensation (Table" sheetId="17" r:id="rId17"/>
    <s:sheet name="Net Loss per Share (Tables)" sheetId="18" r:id="rId18"/>
    <s:sheet name="Formation and Business of the19" sheetId="19" r:id="rId19"/>
    <s:sheet name="Summary of Significant Accoun20" sheetId="20" r:id="rId20"/>
    <s:sheet name="Available-for-Sale Securities21" sheetId="21" r:id="rId21"/>
    <s:sheet name="Available-for-Sale Securities22" sheetId="22" r:id="rId22"/>
    <s:sheet name="Available-for-Sale Securities23" sheetId="23" r:id="rId23"/>
    <s:sheet name="Balance Sheet Components - Summ" sheetId="24" r:id="rId24"/>
    <s:sheet name="Balance Sheet Components - Su25" sheetId="25" r:id="rId25"/>
    <s:sheet name="Stock-Based Compensation - Addi" sheetId="26" r:id="rId26"/>
    <s:sheet name="Stock-Based Compensation - Summ" sheetId="27" r:id="rId27"/>
    <s:sheet name="Stock-Based Compensation - Rest" sheetId="28" r:id="rId28"/>
    <s:sheet name="Stock-Based Compensation - Sche" sheetId="29" r:id="rId29"/>
    <s:sheet name="Stock-Based Compensation - Su30" sheetId="30" r:id="rId30"/>
    <s:sheet name="Net Loss per Share -Schedule of" sheetId="31" r:id="rId31"/>
    <s:sheet name="Subsequent Event - Additional I" sheetId="32" r:id="rId32"/>
  </s:sheets>
  <s:definedNames/>
  <s:calcPr calcId="124519" calcMode="auto" fullCalcOnLoad="1"/>
</s:workbook>
</file>

<file path=xl/sharedStrings.xml><?xml version="1.0" encoding="utf-8"?>
<sst xmlns="http://schemas.openxmlformats.org/spreadsheetml/2006/main" uniqueCount="315">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IMT</t>
  </si>
  <si>
    <t>Entity Registrant Name</t>
  </si>
  <si>
    <t>AIMMUNE THERAPEUTICS,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Short-term investments</t>
  </si>
  <si>
    <t>Prepaid expenses and other current assets</t>
  </si>
  <si>
    <t>Total current assets</t>
  </si>
  <si>
    <t>Long-term investments</t>
  </si>
  <si>
    <t>Property and equipment, net</t>
  </si>
  <si>
    <t>Prepaid expenses and other assets</t>
  </si>
  <si>
    <t>Total assets</t>
  </si>
  <si>
    <t>Current liabilities:</t>
  </si>
  <si>
    <t>Accounts payable</t>
  </si>
  <si>
    <t>Accrued liabilities</t>
  </si>
  <si>
    <t>Other current liabilities</t>
  </si>
  <si>
    <t>Total current liabilities</t>
  </si>
  <si>
    <t>Other liabilities</t>
  </si>
  <si>
    <t>Total liabilities</t>
  </si>
  <si>
    <t>Commitments and contingencies (Note 5)</t>
  </si>
  <si>
    <t xml:space="preserve"> </t>
  </si>
  <si>
    <t>Stockholders’ equity:</t>
  </si>
  <si>
    <t>Common stock, par value $0.0001 per share—290,000 shares authorized as of September 30, 2016, and December 31, 2015; 42,349 and 42,239 shares issued and outstanding as of September 30, 2016, and December 31, 2015, respectively (including 244 and 599 shares subject to repurchase, legally issued and outstanding as of September 30, 2016, and December 31, 2015,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Common Stock Subject to Repurchase</t>
  </si>
  <si>
    <t>CONDENSED CONSOLIDATED STATEMENTS OF COMPREHENSIVE LOSS (Unaudited) - USD ($) shares in Thousands, $ in Thousands</t>
  </si>
  <si>
    <t>3 Months Ended</t>
  </si>
  <si>
    <t>Sep. 30, 2015</t>
  </si>
  <si>
    <t>Operating expenses</t>
  </si>
  <si>
    <t>Research and development</t>
  </si>
  <si>
    <t>General and administrative</t>
  </si>
  <si>
    <t>Total operating expenses</t>
  </si>
  <si>
    <t>Loss from operations</t>
  </si>
  <si>
    <t>Interest income, net</t>
  </si>
  <si>
    <t>Net loss</t>
  </si>
  <si>
    <t>Other comprehensive loss, net of tax:</t>
  </si>
  <si>
    <t>Unrealized gains (losses) on investments</t>
  </si>
  <si>
    <t>Comprehensive loss</t>
  </si>
  <si>
    <t>Net loss per common share, basic and diluted</t>
  </si>
  <si>
    <t>Weighted average shares used in computing net loss per common share, basic and diluted</t>
  </si>
  <si>
    <t>CONDENSED CONSOLIDATED STATEMENT OF CASH FLOWS (Unaudited) - USD ($) $ in Thousands</t>
  </si>
  <si>
    <t>Cash flows from operating activities:</t>
  </si>
  <si>
    <t>Adjustments to reconcile net loss to net cash used in operating activities</t>
  </si>
  <si>
    <t>Depreciation expense</t>
  </si>
  <si>
    <t>Stock-based compensation expense</t>
  </si>
  <si>
    <t>Investment premium amortization, net</t>
  </si>
  <si>
    <t>Changes in operating assets and liabilities:</t>
  </si>
  <si>
    <t>Prepaid expenses</t>
  </si>
  <si>
    <t>Other assets</t>
  </si>
  <si>
    <t>Net cash used in operating activities</t>
  </si>
  <si>
    <t>Cash flows from investing activities:</t>
  </si>
  <si>
    <t>Purchase of property and equipment</t>
  </si>
  <si>
    <t>Purchase of investments</t>
  </si>
  <si>
    <t>Maturities of investments</t>
  </si>
  <si>
    <t>Change in restricted cash</t>
  </si>
  <si>
    <t>Net cash provided by (used in) investing activities</t>
  </si>
  <si>
    <t>Cash flows from financing activities:</t>
  </si>
  <si>
    <t>Proceeds from issuance of common stock, net of issuance costs</t>
  </si>
  <si>
    <t>Net cash proceeds from exercise of stock options, including early exercise</t>
  </si>
  <si>
    <t>Net cash provided by financing activities</t>
  </si>
  <si>
    <t>Net increase (decrease) in cash and cash equivalents</t>
  </si>
  <si>
    <t>Cash and cash equivalents at the beginning of the period</t>
  </si>
  <si>
    <t>Cash and cash equivalents at the end of the period</t>
  </si>
  <si>
    <t>Supplemental schedule of non-cash investing and financing activities</t>
  </si>
  <si>
    <t>Conversion of convertible preferred stock to common stock at closing of initial public offering</t>
  </si>
  <si>
    <t>Capital expenditures funded through long term lease obligation</t>
  </si>
  <si>
    <t>Series B Convertible Preferred Stock</t>
  </si>
  <si>
    <t>Proceeds from issuance, net of issuance costs</t>
  </si>
  <si>
    <t>Series A Convertible Preferred Stock</t>
  </si>
  <si>
    <t>Repurchase of preferred stock</t>
  </si>
  <si>
    <t>Formation and Business of the Company</t>
  </si>
  <si>
    <t>Organization Consolidation And Presentation Of Financial Statements [Abstract]</t>
  </si>
  <si>
    <t>1. Formation and Business of the Company Aimmune Therapeutics, Inc., or the Company, formerly known as Allergen Research Corporation, is a clinical-stage biopharmaceutical company advancing a new therapeutic approach, including the development of proprietary product candidates, for the treatment of peanut and other food allergies. Our therapeutic approach, which we refer to as Characterized Oral Desensitization Immunotherapy, or CODIT TM Since inception, we have incurred net losses and negative cash flows from operations. During the nine months ended September 30, 2016, we incurred a net loss of $55.7 million and used $34.0 million of cash in operations. As of September 30, 2016, we had an accumulated deficit of $109.1 million, and we do not expect to experience positive cash flows in our near future. We have financed our operations to date primarily through private placements of equity securities and an initial public offering, or IPO, of common stock in August 2015. Our ability to continue to meet our obligations and to achieve our business objectives is dependent upon a number of factors, which include raising additional capital, obtaining U.S. Food and Drug Administration, or FDA, and European Medicines Agency, or EMA, approval and commercializing in the United States and Europe, generating sufficient revenue, and our ability to continue to control expenses, if necessary, to meet our obligations as they become due for the foreseeable future. Failure to obtain FDA and EMA approval, commercialize our lead product candidate, manage discretionary expenditures, or raise additional financing, as required, may adversely impact our ability to achieve our intended business objectives.</t>
  </si>
  <si>
    <t>Summary of Significant Accounting Policies</t>
  </si>
  <si>
    <t>Accounting Policies [Abstract]</t>
  </si>
  <si>
    <t>2. Summary of Significant Accounting Policies Basis of Preparation The accompanying condensed consolidated financial statements have been prepared in accordance with Generally Accepted Accounting Principles, or GAAP, in the United States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balance sheet as of December 31, 2015, has been derived from audited consolidated financial statements at that date but does not include all of the information required by U.S. GAAP for complete financial statements. These condensed consolidated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quarter and nine months ended September 30, 2016, are not necessarily indicative of the results to be expected for the year ending December 31, 2016, or for any other interim period or for any other future year. We operate in one reportable segment. The accompanying condensed consolidated financial statements and related financial information should be read in conjunction with the audited consolidated financial statements and the related notes thereto for the year ended December 31, 2015, included in our Annual Report on Form 10-K filed with the SEC. Basis of Consolidation The accompanying condensed consolidated financial statements include the accounts of our wholly-owned subsidiaries. All significant intercompany transactions have been eliminated. Use of Estimates The preparation of the accompanying condensed consolidated financial statements in accordance with U.S. GAAP requires us to make estimates and assumptions that affect the reported amounts of assets and liabilities, the disclosure of contingent assets and liabilities at the date of the condensed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Initial Public Offering On August 5, 2015, our registration statement on Form S-1 (File No. 333-205501) relating to the IPO of our common stock became effective. The IPO closed on August 11, 2015, at which time we issued 11,499,999 shares of our common stock at a price of $16.00 per share, which included 1,499,999 shares sold pursuant to the exercise of the underwriters’ option to purchase additional shares. We received proceeds of $168.1 million, net of underwriting discounts and commissions and offering expenses. In addition, upon our IPO, all outstanding shares of convertible preferred stock converted by their terms into 25.1 million shares of common stock. As of September 30, 2016, we had 42,349,337 shares of common stock outstanding. In conjunction with our IPO, we filed our amended and restated certificate of incorporation that authorized 290,000,000 shares of common stock, $0.0001 par value per share, and 10,000,000 shares of preferred stock, $0.0001 par value per share. Stock Split On July 30, 2015, we effected a 1-for-1.317 stock split of our common stock and convertible preferred stock. The par value of the authorized stock was not adjusted as a result of the stock split. In addition, we increased the number of authorized shares of common stock to 55,051,264 and the number of authorized shares of preferred stock to 25,051,264. All issued and outstanding common stock, convertible preferred stock, stock options and per share amounts contained in the accompanying condensed consolidated financial statements and the accompanying notes have been retroactively adjusted to give effect to the stock split for all periods presented. Significant Accounting Policies There have been no significant changes to the accounting policies during the quarter and nine months ended September 30, 2016, as compared to the significant accounting policies described in Note 2 of the “Notes to Financial Statements” in our audited consolidated financial statements included in our Annual Report on Form 10-K for the year ended December 31, 2015. Recent Accounting Pronouncements In August 2014, the FASB issued Accounting Standards Update, or ASU, No. 2014-15, Disclosure of Uncertainties about an Entity’s Ability to Continue as a Going Concern. In February 2016, the Financial Accounting Standards Board, or FASB, issued ASU No. 2016-02, Leases (Topic 842)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standard is effective for interim and annual periods beginning after December 15, 2018, with early adoption permitted. The new standard is expected to impact our consolidated financial statements as we have certain operating lease arrangements for which we are the lessee. We are currently evaluating the impact the adoption of this new standard will have on our consolidated financial statements. In March 2016, the FASB issued ASU No. 2016-09, Compensation—Stock Compensation (Topic 718) Improvements to Employee Share-Based Payment Accounting , which simplifies several aspects of accounting for share-based payment transactions including the income tax consequences, classification of awards as either equity or liabilities, classification on the statement of cash flows and accounting for forfeitures. The new standard is effective for fiscal years beginning after December 15, 2016, and interim periods within those fiscal years with early adoption permitted. We are currently evaluating the impact that the adoption of this new standard will have on our consolidated financial statements.</t>
  </si>
  <si>
    <t>Available-for-Sale Securities and Fair Value Measurements</t>
  </si>
  <si>
    <t>Fair Value Disclosures [Abstract]</t>
  </si>
  <si>
    <t xml:space="preserve">3. Available-for-Sale Securities and Fair Value Measurements We define fair value as the exchange price that would be received for an asset or paid to transfer a liability (an exit price) in the principal or most advantageous market for the asset or liability in an Our valuation techniques are based on observable and unobservable inputs. Observable inputs reflect readily obtainable data from independent sources, while unobservable inputs reflect our market assumptions. We classify these inputs into the following hierarchy: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Unobservable inputs that are significant to the measurement of the fair value of the assets or liabilities that are supported by little or no market data. The following table sets forth our financial instrumen ts that were measured at fair value on a recurring basis by level within the fair value hierarchy (in thousands):
September 30, 2016
Level 1
Level 2
Level 3
Total
Cash and cash equivalents:
Cash and money market funds
$
67,213
$
—
$
—
$
67,213
Commercial paper
—
9,698
—
9,698
Total cash and cash equivalents
$
67,213
$
9,698
$
—
$
76,911
Investments
Agency securities
$
—
$
47,753
$
—
$
47,753
Corporate securities
—
15,355
—
15,355
Commercial paper
—
9,218
—
9,218
U.S. government securities
—
10,018
—
10,018
Total investments
$
—
$
82,344
$
—
$
82,344
December 31, 2015
Level 1
Level 2
Level 3
Total
Cash and cash equivalents:
Cash and money market funds
$
61,477
$
—
$
—
$
61,477
Agency securities
—
9,701
—
9,701
Corporate securities
—
2,000
—
2,000
Commercial paper
—
3,499
—
3,499
Total cash and cash equivalents
$
61,477
$
15,200
$
—
$
76,677
Investments
Certificates of deposit
$
100
$
—
$
—
$
100
Agency securities
—
43,325
—
43,325
Corporate securities
—
49,596
—
49,596
Commercial paper
—
17,843
—
17,843
U.S. government securities
—
12,286
—
12,286
Total investments
$
100
$
123,050
$
—
$
123,150
Our valuation techniques used to measure the fair value of money market funds were derived from quoted prices in active markets for identical assets. The valuation techniques used to measure the fair value of investments, all of which have counterparties with high credit ratings, were valued based on quoted market prices or model-driven valuations using significant inputs derived from or corroborated by observable market data. Investments are carried at fair value. During the quarter and nine months ended September 30, 2016, there were no transfers between Level 1 and Level 2 of the fair value hierarchy. The aggregate market value, cost basis, and gross unrealized gains and losses of available-for-sale investments by security type, classified in cash equivalents and investments, are as follows (in thousands):
September 30, 2016
Amortized Cost
Gross Unrealized Gains
Gross Unrealized Losses
Total Fair Value
Agency securities
$
47,738
$
22
$
(7
)
$
47,753
Corporate securities
15,363
—
(8
)
15,355
Commercial paper
18,916
—
—
18,916
U.S. government securities
10,011
8
(1
)
10,018
Total available-for-sale investments
$
92,028
$
30
$
(16
)
$
92,042
December 31, 2015
Amortized Cost
Gross unrealized gains
Gross unrealized losses
Total fair value
Agency securities
$
53,062
$
2
$
(38
)
$
53,026
Corporate securities
51,626
28
(58
)
51,596
Commercial paper
21,342
—
—
21,342
U.S. government securities
12,308
—
(22
)
12,286
Total available-for-sale investments
$
138,338
$
30
$
(118
)
$
138,250
At September 30, 2016, all of the available-for-sale securities have contractual maturities within two years. We periodically review our available-for-sale investments for other-than-temporary impairment loss. We consider factors such as the duration, severity and the reason for the decline in value,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During the quarter and nine months ended September 30, 2016, we did not recognize any other-than-temporary impairment loss. All marketable securities with unrealized losses have been in a loss position for less than twelve months. </t>
  </si>
  <si>
    <t>Balance Sheet Components</t>
  </si>
  <si>
    <t>Balance Sheet Related Disclosures [Abstract]</t>
  </si>
  <si>
    <t>4. Balance Sheet Components Property and Equipment, Net Property and equipment, net consists of the following (in thousands):
September 30, 2016
December 31, 2015
Furniture and equipment
$
776
$
220
Computer equipment
836
324
Manufacturing equipment
674
458
Construction in progress
7,293
1,853
Property and equipment
9,579
2,855
Less: accumulated depreciation
(545
)
(153
)
Property and equipment, net
$
9,034
$
2,702
Accrued Liabilities Accrued liabilities consisted of the following (in thousands):
September 30, 2016
December 31, 2015
Compensation and benefits
$
2,221
$
1,645
Research and development
7,123
972
Professional and consulting
729
381
Other
176
120
Total accrued liabilities
$
10,249
$
3,118</t>
  </si>
  <si>
    <t>Commitments and Contingencies</t>
  </si>
  <si>
    <t>Commitments And Contingencies Disclosure [Abstract]</t>
  </si>
  <si>
    <t>5. Commitments and Contingencies Indemnifications We indemnify each of our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we currently hold director and office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Legal We are currently not a party to any material legal proceedings. During the normal course of business, we may be a party to legal claims that may not be covered by insurance. We do not believe that any such claims would have a material impact on our consolidated financial statements.</t>
  </si>
  <si>
    <t>Stock-based Compensation</t>
  </si>
  <si>
    <t>Disclosure Of Compensation Related Costs Sharebased Payments [Abstract]</t>
  </si>
  <si>
    <t>Stock-Based Compensation</t>
  </si>
  <si>
    <t xml:space="preserve">6. Stock-Based Compensation Equity Incentive Plan In January 2013, we adopted our Stock Plan (the “2013 Plan”) and in July 2015, we adopted a new Stock Plan (the “2015 Plan”). Upon consummation of our IPO, the 2013 Plan was terminated and no further shares are reserved for issuance under the 2013 Plan. As of September 30, 2016, there were 4.4 million shares reserved for future issuance under the 2015 Plan. As of September 30, 2016, there were 3.6 million shares subject to outstanding options under the 2013 Plan. The 2013 Plan allowed employees to exercise stock options in exchange for cash before the requisite service was provided (e.g., before the award is vested under its original terms); however, such arrangements permit us to subsequently repurchase such shares at the exercise price if the vesting conditions are not satisfied. Such an exercise is not substantive for accounting purposes. Therefore, the payment received by us for the exercise price is recognized as an early exercise liability on the consolidated balance sheets and will be transferred to common stock and additional paid-in capital as such shares vest. As of September 30, 2016, and Option activity under the 2015 Plan and 2013 Plan is set forth below:
Options Outstanding
Number Options and Unvested Shares
Weighted- Average Exercise Price
Weighted Average Remaining Contractual Life (in years)
Aggregate Intrinsic Value (in
Balance, December 31, 2015
4,814,892
$
5.20
9.23
64,211
Options granted
2,181,775
$
15.48
Options exercised and shares vested
(466,174
)
$
4.08
Options cancelled and retired
(134,000
)
$
0.14
Options cancelled
(439,654
)
$
10.09
Balance, September 30, 2016
5,956,839
$
8.99
9.24
$
35,773
Options vested and expected to vest as of September 30, 2016
5,714,718
$
8.90
8.87
$
34,851
Options exercisable as of September 30, 2016
3,725,971
$
5.00
8.84
$
37,274
The aggregate intrinsic values of options outstanding, exercisable, and vested and expected to vest were calculated as the difference between the exercise price of the options and the market price for shares of our common stock as of September 30, 2016. The 2013 Plan provided for early exercise, therefore, all our outstanding stock options issued under that plan are exercisable. As of September 30, 2016 and 2015, there was $29.2 million and $5.7 million of unrecognized stock-based compensation expense related to stock options, which is expected to be recognized over the weighted-average remaining vesting period of 2.9 years and 3.6 years, respectively. Restricted stock unit, or RSU, activity under the 2015 Plan is set forth below:
Shares
Weighted Average Grant Date Fair Value
Unvested Balance, December 31, 2015
—
$
—
Granted
17,000
14.01
Forfeited
—
—
Vested
—
—
Unvested Balance, September 30, 2016
17,000
$
14.01
RSUs are measured based on the fair market value of the underlying stock on the date of grant and recognized as expense on a straight-line basis over the employee’s requisite service period (generally the vesting period). As of September 30, 2016, there was $0.1 million of unrecognized compensation expense related to unvested RSUs, which is expected to be recognized over a weighted-average period of 0.5 years. Valuation Assumptions The weighted-average assumptions used to estimate the fair value of stock options using the Black-Scholes option valuation model and the resulting weighted average fair value of stock options granted were as follows :
Quarter Ended September 30,
Nine Months Ended September 30,
2016
2015
2016
2015
Expected term (in years)
6.1
6.0
6.0
6.0
Expected volatility
75.9
%
71.2
%
74.5
%
74.5
%
Risk free interest rate
1.1
%
1.8
%
1.7
%
1.7
%
Dividend yield
—
%
—
%
—
—
%
Weighted average estimated fair value
$
9.61
$
10.32
$
10.19
$
5.86
Stock-Based Compensation Expense Stock-based compensation expense, net of estimated forfeitures, reflected in the statements of operations and comprehensive loss is as follows (in thousands):
Quarter Ended September 30,
Nine Months Ended September 30,
2016
2015
2016
2015
Research and development
$
1,493
$
300
$
3,710
$
396
General and administrative
1,995
1,462
5,383
2,355
Total stock-based compensation expense
$
3,488
$
1,762
$
9,093
$
2,751
During the quarter and nine months ended September 30, 2016, we recorded $0.5 million and $0.6 million, respectively, of stock-based compensation expense related to the acceleration of vesting of certain former executives’ stock options. During the quarter and nine months ended September 30, 2015, we recorded $0 and $0.6 million, respectively, of stock-based compensation expense related to the acceleration of vesting of certain former executives’ stock options. </t>
  </si>
  <si>
    <t>Net Loss per Share</t>
  </si>
  <si>
    <t>Earnings Per Share [Abstract]</t>
  </si>
  <si>
    <t>7. Net Loss per Share Basic net loss per share is calculated based on the weighted-average number of common shares outstanding during the periods presented. For periods in which we have generated a net loss, basic and diluted net loss per share are the same due to the requirement to exclude potentially dilutive securities, consisting of common shares underlying outstanding stock options and restricted stock units, which would have an anti-dilutive effect on net loss per share. The following common stock equivalents were excluded from the computation of diluted net loss per share for the periods presented because their inclusion would have been antidilutive:
Quarter Ended September 30,
Nine Months Ended September 30,
2016
2015
2016
2015
Convertible preferred stock
—
11,436,443
—
22,289,679
Stock options and restricted stock units
5,973,839
1,198,209
5,973,839
4,871,078</t>
  </si>
  <si>
    <t>Subsequent Event</t>
  </si>
  <si>
    <t>Subsequent Events [Abstract]</t>
  </si>
  <si>
    <t xml:space="preserve">8. Subsequent Event On November 4, 2016, we announced a $145.0 million equity investment in the Company by Nestlé Health Science S.A. and the entry into a strategic collaboration designed to enable the development and commercialization of innovative food allergy therapies. On November 3, 2016, we entered into a securities purchase agreement (the “Purchase Agreement”) with Nestlé Health Science US Holdings, Inc. (“NHSc US”), p ursuant to which we agreed to issue and sell to NHSc US 7,552,084 shares (“the Shares”) of our common stock, par value $0.0001 (“Common Stock”), at a price of $19.20 per share or aggregate cash purchase price of $145.0 million. The Shares represent 15.12% of our outstanding Common Stock. In connection with the strategic collaboration, on November 3, 2016, we entered into a Strategic Collaboration Agreement (the “Strategic Collaboration Agreement”) with Nestec, Ltd., a limited company organized and existing under the laws of Switzerland (“Nestec”). Pursuant to the Strategic Collaboration Agreement, we and Nestec (through itself and one or more affiliated entities) agreed to collaborate with one another in connection with the development of our products, including by (i) sharing information relating to our activities directed towards the development of our products for the treatment of allergies to one or more particular types of food (the “Development Programs”) and (ii) providing us access to Nestec’s scientific, clinical, regulatory and commercial expertise relevant to such Development Programs. The Strategic Collaboration Agreement becomes effective upon the closing of the equity investment. We announced the equity investment, and related contractual agreements, and the strategic collaboration in a Current Report on Form 8-K, filed with the Securities and Exchange Commission on November 4, 2016, The Current Report sets forth a summary of the material terms and conditions of the equity investment, and related contractual agreements, and the strategic collaboration. </t>
  </si>
  <si>
    <t>Summary of Significant Accounting Policies (Policies)</t>
  </si>
  <si>
    <t>Basis of Preparation</t>
  </si>
  <si>
    <t>Basis of Preparation The accompanying condensed consolidated financial statements have been prepared in accordance with Generally Accepted Accounting Principles, or GAAP, in the United States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balance sheet as of December 31, 2015, has been derived from audited consolidated financial statements at that date but does not include all of the information required by U.S. GAAP for complete financial statements. These condensed consolidated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quarter and nine months ended September 30, 2016, are not necessarily indicative of the results to be expected for the year ending December 31, 2016, or for any other interim period or for any other future year. We operate in one reportable segment. The accompanying condensed consolidated financial statements and related financial information should be read in conjunction with the audited consolidated financial statements and the related notes thereto for the year ended December 31, 2015, included in our Annual Report on Form 10-K filed with the SEC.</t>
  </si>
  <si>
    <t>Basis of Consolidation</t>
  </si>
  <si>
    <t>Basis of Consolidation The accompanying condensed consolidated financial statements include the accounts of our wholly-owned subsidiaries. All significant intercompany transactions have been eliminated.</t>
  </si>
  <si>
    <t>Use of Estimates</t>
  </si>
  <si>
    <t>Use of Estimates The preparation of the accompanying condensed consolidated financial statements in accordance with U.S. GAAP requires us to make estimates and assumptions that affect the reported amounts of assets and liabilities, the disclosure of contingent assets and liabilities at the date of the condensed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t>
  </si>
  <si>
    <t>Significant Accounting Policies</t>
  </si>
  <si>
    <t xml:space="preserve">Significant Accounting Policies There have been no significant changes to the accounting policies during the quarter and nine months ended September 30, 2016, as compared to the significant accounting policies described in Note 2 of the “Notes to Financial Statements” in our audited consolidated financial statements included in our Annual Report on Form 10-K for the year ended December 31, 2015. </t>
  </si>
  <si>
    <t>Recent Accounting Pronouncements</t>
  </si>
  <si>
    <t>Recent Accounting Pronouncements In August 2014, the FASB issued Accounting Standards Update, or ASU, No. 2014-15, Disclosure of Uncertainties about an Entity’s Ability to Continue as a Going Concern. In February 2016, the Financial Accounting Standards Board, or FASB, issued ASU No. 2016-02, Leases (Topic 842)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standard is effective for interim and annual periods beginning after December 15, 2018, with early adoption permitted. The new standard is expected to impact our consolidated financial statements as we have certain operating lease arrangements for which we are the lessee. We are currently evaluating the impact the adoption of this new standard will have on our consolidated financial statements. In March 2016, the FASB issued ASU No. 2016-09, Compensation—Stock Compensation (Topic 718) Improvements to Employee Share-Based Payment Accounting , which simplifies several aspects of accounting for share-based payment transactions including the income tax consequences, classification of awards as either equity or liabilities, classification on the statement of cash flows and accounting for forfeitures. The new standard is effective for fiscal years beginning after December 15, 2016, and interim periods within those fiscal years with early adoption permitted. We are currently evaluating the impact that the adoption of this new standard will have on our consolidated financial statements.</t>
  </si>
  <si>
    <t>Fair Value Measurements</t>
  </si>
  <si>
    <t xml:space="preserve">We define fair value as the exchange price that would be received for an asset or paid to transfer a liability (an exit price) in the principal or most advantageous market for the asset or liability in an Our valuation techniques are based on observable and unobservable inputs. Observable inputs reflect readily obtainable data from independent sources, while unobservable inputs reflect our market assumptions. We classify these inputs into the following hierarchy: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Unobservable inputs that are significant to the measurement of the fair value of the assets or liabilities that are supported by little or no market data. </t>
  </si>
  <si>
    <t>Available-for-Sale Securities and Fair Value Measurements (Tables)</t>
  </si>
  <si>
    <t>Summary of Financial Instruments Measured at Fair Value on a Recurring Basis</t>
  </si>
  <si>
    <t>The following table sets forth our financial instrumen ts that were measured at fair value on a recurring basis by level within the fair value hierarchy (in thousands):
September 30, 2016
Level 1
Level 2
Level 3
Total
Cash and cash equivalents:
Cash and money market funds
$
67,213
$
—
$
—
$
67,213
Commercial paper
—
9,698
—
9,698
Total cash and cash equivalents
$
67,213
$
9,698
$
—
$
76,911
Investments
Agency securities
$
—
$
47,753
$
—
$
47,753
Corporate securities
—
15,355
—
15,355
Commercial paper
—
9,218
—
9,218
U.S. government securities
—
10,018
—
10,018
Total investments
$
—
$
82,344
$
—
$
82,344
December 31, 2015
Level 1
Level 2
Level 3
Total
Cash and cash equivalents:
Cash and money market funds
$
61,477
$
—
$
—
$
61,477
Agency securities
—
9,701
—
9,701
Corporate securities
—
2,000
—
2,000
Commercial paper
—
3,499
—
3,499
Total cash and cash equivalents
$
61,477
$
15,200
$
—
$
76,677
Investments
Certificates of deposit
$
100
$
—
$
—
$
100
Agency securities
—
43,325
—
43,325
Corporate securities
—
49,596
—
49,596
Commercial paper
—
17,843
—
17,843
U.S. government securities
—
12,286
—
12,286
Total investments
$
100
$
123,050
$
—
$
123,150</t>
  </si>
  <si>
    <t>Summary of Aggregate Market Value, Cost Basis and Gross Unrealized Gains and Losses of Available-for-Sale Investments by Security Type</t>
  </si>
  <si>
    <t>The aggregate market value, cost basis, and gross unrealized gains and losses of available-for-sale investments by security type, classified in cash equivalents and investments, are as follows (in thousands):
September 30, 2016
Amortized Cost
Gross Unrealized Gains
Gross Unrealized Losses
Total Fair Value
Agency securities
$
47,738
$
22
$
(7
)
$
47,753
Corporate securities
15,363
—
(8
)
15,355
Commercial paper
18,916
—
—
18,916
U.S. government securities
10,011
8
(1
)
10,018
Total available-for-sale investments
$
92,028
$
30
$
(16
)
$
92,042
December 31, 2015
Amortized Cost
Gross unrealized gains
Gross unrealized losses
Total fair value
Agency securities
$
53,062
$
2
$
(38
)
$
53,026
Corporate securities
51,626
28
(58
)
51,596
Commercial paper
21,342
—
—
21,342
U.S. government securities
12,308
—
(22
)
12,286
Total available-for-sale investments
$
138,338
$
30
$
(118
)
$
138,250</t>
  </si>
  <si>
    <t>Balance Sheet Components (Tables)</t>
  </si>
  <si>
    <t>Summary of Property And Equipment, Net</t>
  </si>
  <si>
    <t>Property and equipment, net consists of the following (in thousands):
September 30, 2016
December 31, 2015
Furniture and equipment
$
776
$
220
Computer equipment
836
324
Manufacturing equipment
674
458
Construction in progress
7,293
1,853
Property and equipment
9,579
2,855
Less: accumulated depreciation
(545
)
(153
)
Property and equipment, net
$
9,034
$
2,702</t>
  </si>
  <si>
    <t>Summary of Accrued Liabilities</t>
  </si>
  <si>
    <t>Accrued liabilities consisted of the following (in thousands):
September 30, 2016
December 31, 2015
Compensation and benefits
$
2,221
$
1,645
Research and development
7,123
972
Professional and consulting
729
381
Other
176
120
Total accrued liabilities
$
10,249
$
3,118</t>
  </si>
  <si>
    <t>Stock-based Compensation (Tables)</t>
  </si>
  <si>
    <t>Summary of Stock Option Activity</t>
  </si>
  <si>
    <t>Option activity under the 2015 Plan and 2013 Plan is set forth below:
Options Outstanding
Number Options and Unvested Shares
Weighted- Average Exercise Price
Weighted Average Remaining Contractual Life (in years)
Aggregate Intrinsic Value (in
Balance, December 31, 2015
4,814,892
$
5.20
9.23
64,211
Options granted
2,181,775
$
15.48
Options exercised and shares vested
(466,174
)
$
4.08
Options cancelled and retired
(134,000
)
$
0.14
Options cancelled
(439,654
)
$
10.09
Balance, September 30, 2016
5,956,839
$
8.99
9.24
$
35,773
Options vested and expected to vest as of September 30, 2016
5,714,718
$
8.90
8.87
$
34,851
Options exercisable as of September 30, 2016
3,725,971
$
5.00
8.84
$
37,274</t>
  </si>
  <si>
    <t>Restricted Stock Unit Activity</t>
  </si>
  <si>
    <t>Restricted stock unit, or RSU, activity under the 2015 Plan is set forth below:
Shares
Weighted Average Grant Date Fair Value
Unvested Balance, December 31, 2015
—
$
—
Granted
17,000
14.01
Forfeited
—
—
Vested
—
—
Unvested Balance, September 30, 2016
17,000
$
14.01</t>
  </si>
  <si>
    <t>Schedule of Weighted Average Assumptions to Fair Value Stock Options</t>
  </si>
  <si>
    <t>The weighted-average assumptions used to estimate the fair value of stock options using the Black-Scholes option valuation model and the resulting weighted average fair value of stock options granted were as follows :
Quarter Ended September 30,
Nine Months Ended September 30,
2016
2015
2016
2015
Expected term (in years)
6.1
6.0
6.0
6.0
Expected volatility
75.9
%
71.2
%
74.5
%
74.5
%
Risk free interest rate
1.1
%
1.8
%
1.7
%
1.7
%
Dividend yield
—
%
—
%
—
—
%
Weighted average estimated fair value
$
9.61
$
10.32
$
10.19
$
5.86</t>
  </si>
  <si>
    <t>Summary of Stock-based Compensation Expense Net of Estimated Forfeitures</t>
  </si>
  <si>
    <t>Stock-Based Compensation Expense Stock-based compensation expense, net of estimated forfeitures, reflected in the statements of operations and comprehensive loss is as follows (in thousands):
Quarter Ended September 30,
Nine Months Ended September 30,
2016
2015
2016
2015
Research and development
$
1,493
$
300
$
3,710
$
396
General and administrative
1,995
1,462
5,383
2,355
Total stock-based compensation expense
$
3,488
$
1,762
$
9,093
$
2,751</t>
  </si>
  <si>
    <t>Net Loss per Share (Tables)</t>
  </si>
  <si>
    <t>Schedule of Antidilutive Securities Excluded from Computation of Diluted Net Loss per Share</t>
  </si>
  <si>
    <t>The following common stock equivalents were excluded from the computation of diluted net loss per share for the periods presented because their inclusion would have been antidilutive:
Quarter Ended September 30,
Nine Months Ended September 30,
2016
2015
2016
2015
Convertible preferred stock
—
11,436,443
—
22,289,679
Stock options and restricted stock units
5,973,839
1,198,209
5,973,839
4,871,078</t>
  </si>
  <si>
    <t>Formation and Business of the Company - Additional Information (Details) - USD ($) $ in Thousands</t>
  </si>
  <si>
    <t>Summary of Significant Accounting Policies - Additional Information (Details) $ / shares in Units, $ in Millions</t>
  </si>
  <si>
    <t>Aug. 11, 2015USD ($)$ / sharesshares</t>
  </si>
  <si>
    <t>Jul. 30, 2015shares</t>
  </si>
  <si>
    <t>Sep. 30, 2016Segment$ / sharesshares</t>
  </si>
  <si>
    <t>Dec. 31, 2015$ / sharesshares</t>
  </si>
  <si>
    <t>Significant Accounting Policies [Line Items]</t>
  </si>
  <si>
    <t>Number of reportable segments | Segment</t>
  </si>
  <si>
    <t>Proceeds from initial public offering, net of underwriting discount and commissions | $</t>
  </si>
  <si>
    <t>Description of stock split</t>
  </si>
  <si>
    <t>On July 30, 2015, we effected a 1-for-1.317 stock split of our common stock and convertible preferred stock.</t>
  </si>
  <si>
    <t>Stock split conversion ratio</t>
  </si>
  <si>
    <t>Preferred stock, shares authorized</t>
  </si>
  <si>
    <t>Common stock, par value | $ / shares</t>
  </si>
  <si>
    <t>IPO</t>
  </si>
  <si>
    <t>Common stock issued price per share | $ / shares</t>
  </si>
  <si>
    <t>Shares issued pursuant to exercise of underwriters' option</t>
  </si>
  <si>
    <t>Outstanding shares of convertible preferred stock converted into common stock</t>
  </si>
  <si>
    <t>Preferred stock, par value | $ / shares</t>
  </si>
  <si>
    <t>Available-for-Sale Securities and Fair Value Measurements - Summary of Financial Instruments Measured at Fair Value on a Recurring Basis (Details) - Fair Value Measurements Recurring - USD ($) $ in Thousands</t>
  </si>
  <si>
    <t>Total cash and cash equivalents</t>
  </si>
  <si>
    <t>Investments</t>
  </si>
  <si>
    <t>Total investments</t>
  </si>
  <si>
    <t>Commercial Paper</t>
  </si>
  <si>
    <t>U.S. Government Securities</t>
  </si>
  <si>
    <t>Certificates of Deposit</t>
  </si>
  <si>
    <t>Corporate Debt Securities</t>
  </si>
  <si>
    <t>Agency Securities</t>
  </si>
  <si>
    <t>Cash and money market funds</t>
  </si>
  <si>
    <t>Level 1 | Certificates of Deposit</t>
  </si>
  <si>
    <t>Level 1 | Cash and money market funds</t>
  </si>
  <si>
    <t>Level 2 | Commercial Paper</t>
  </si>
  <si>
    <t>Level 2 | U.S. Government Securities</t>
  </si>
  <si>
    <t>Level 2 | Corporate Debt Securities</t>
  </si>
  <si>
    <t>Level 2 | Agency Securities</t>
  </si>
  <si>
    <t>Available-for-Sale Securities and Fair Value Measurements - Additional Information (Details)</t>
  </si>
  <si>
    <t>Sep. 30, 2016USD ($)</t>
  </si>
  <si>
    <t>Fair value assets transfers between level 1 to level 2</t>
  </si>
  <si>
    <t>Fair value assets transfers between level 2 to level 1</t>
  </si>
  <si>
    <t>Available-for-sale securities, maturities period</t>
  </si>
  <si>
    <t>2 years</t>
  </si>
  <si>
    <t>Other than temporary impairment losses</t>
  </si>
  <si>
    <t>Marketable securities unrealized losses position maximum period</t>
  </si>
  <si>
    <t>12 months</t>
  </si>
  <si>
    <t>Available-for-Sale Securities and Fair Value Measurements - Summary of Aggregate Market Value, Cost Basis, and Gross Unrealized Gains and Losses of Available for Sale Investments by Security Type (Details) - Available-for-sale Securities - USD ($) $ in Thousands</t>
  </si>
  <si>
    <t>Fair Value Balance Sheet Grouping Financial Statement Captions [Line Items]</t>
  </si>
  <si>
    <t>Amortized Cost</t>
  </si>
  <si>
    <t>Gross Unrealized Gains</t>
  </si>
  <si>
    <t>Gross Unrealized Losses</t>
  </si>
  <si>
    <t>Total Available-for-Sale Investments</t>
  </si>
  <si>
    <t>Balance Sheet Components - Summary of Property and Equipment, Net (Details) - USD ($) $ in Thousands</t>
  </si>
  <si>
    <t>Property Plant And Equipment [Line Items]</t>
  </si>
  <si>
    <t>Property and equipment</t>
  </si>
  <si>
    <t>Less: accumulated depreciation</t>
  </si>
  <si>
    <t>Furniture and Equipment</t>
  </si>
  <si>
    <t>Computer Equipment</t>
  </si>
  <si>
    <t>Manufacturing equipment</t>
  </si>
  <si>
    <t>Construction in Progress</t>
  </si>
  <si>
    <t>Balance Sheet Components - Summary of Accrued Liabilities (Details) - USD ($) $ in Thousands</t>
  </si>
  <si>
    <t>Accrued Liabilities Current [Abstract]</t>
  </si>
  <si>
    <t>Compensation and benefits</t>
  </si>
  <si>
    <t>Professional and consulting</t>
  </si>
  <si>
    <t>Other</t>
  </si>
  <si>
    <t>Total accrued liabilities</t>
  </si>
  <si>
    <t>Stock-Based Compensation - Additional Information (Details) - USD ($)</t>
  </si>
  <si>
    <t>Share Based Compensation Arrangement By Share Based Payment Award [Line Items]</t>
  </si>
  <si>
    <t>Unvested shares outstanding</t>
  </si>
  <si>
    <t>Former Executive</t>
  </si>
  <si>
    <t>Accelerated stock based compensation expense</t>
  </si>
  <si>
    <t>Restricted Stock Units (RSUs) [Member]</t>
  </si>
  <si>
    <t>Unrecognized employee stock-based compensation</t>
  </si>
  <si>
    <t>Expected recognized over weighted-average remaining vesting period</t>
  </si>
  <si>
    <t>6 months</t>
  </si>
  <si>
    <t>Stock Options</t>
  </si>
  <si>
    <t>2 years 10 months 24 days</t>
  </si>
  <si>
    <t>3 years 7 months 6 days</t>
  </si>
  <si>
    <t>2013 Plan</t>
  </si>
  <si>
    <t>Common stock, shares reserved for issuance</t>
  </si>
  <si>
    <t>Share options outstanding</t>
  </si>
  <si>
    <t>Unvested shares issued</t>
  </si>
  <si>
    <t>Exercise liability</t>
  </si>
  <si>
    <t>Exercise liability current</t>
  </si>
  <si>
    <t>Exercise liability non current</t>
  </si>
  <si>
    <t>2015 Plan</t>
  </si>
  <si>
    <t>Stock-Based Compensation - Summary of Stock Option Activity (Details) - USD ($) $ / shares in Units, $ in Thousands</t>
  </si>
  <si>
    <t>12 Months Ended</t>
  </si>
  <si>
    <t>Number of Options and Unvested Shares</t>
  </si>
  <si>
    <t>Number of Options and Unvested Shares, Beginning Balance</t>
  </si>
  <si>
    <t>Number of Options and Unvested Shares, Options granted</t>
  </si>
  <si>
    <t>Number of Options and Unvested Shares, Options exercised and shares vested</t>
  </si>
  <si>
    <t>Number of Options and Unvested Shares, Options cancelled and retired</t>
  </si>
  <si>
    <t>Number of Options and Unvested Shares, Options cancelled</t>
  </si>
  <si>
    <t>Number of Options and Unvested Shares, Ending Balance</t>
  </si>
  <si>
    <t>Number of Options and Unvested Shares, Options vested and expected to vest as of September 30,2016</t>
  </si>
  <si>
    <t>Number of Options and Unvested Shares, Options exercisable as of September 30, 2016</t>
  </si>
  <si>
    <t>Weighted-Average Exercise Price</t>
  </si>
  <si>
    <t>Weighted-Average Exercise Price, Beginning Balance</t>
  </si>
  <si>
    <t>Weighted-Average Exercise Price, Options granted</t>
  </si>
  <si>
    <t>Weighted-Average Exercise Price, Options exercised and shares vested</t>
  </si>
  <si>
    <t>Weighted-Average Exercise Price, Options cancelled and retired</t>
  </si>
  <si>
    <t>Weighted-Average Exercise Price, Options cancelled</t>
  </si>
  <si>
    <t>Weighted-Average Exercise Price, Ending Balance</t>
  </si>
  <si>
    <t>Weighted-Average Exercise Price, Options vested and expected to vest as of September 30, 2016</t>
  </si>
  <si>
    <t>Weighted-Average Exercise Price, Options exercisable as of September 30, 2016</t>
  </si>
  <si>
    <t>Weighted Average Remaining Contractual Life (in years)</t>
  </si>
  <si>
    <t>Weighted Average Remaining Contractual Life (in years), Balance</t>
  </si>
  <si>
    <t>9 years 2 months 27 days</t>
  </si>
  <si>
    <t>9 years 2 months 23 days</t>
  </si>
  <si>
    <t>Weighted Average Remaining Contractual Life, Options vested and expected to vest as of September 30,2016</t>
  </si>
  <si>
    <t>8 years 10 months 13 days</t>
  </si>
  <si>
    <t>Weighted Average Remaining Contractual Life, Options exercisable as of September 30, 2016</t>
  </si>
  <si>
    <t>8 years 10 months 2 days</t>
  </si>
  <si>
    <t>Aggregate Intrinsic Value, Balance</t>
  </si>
  <si>
    <t>Aggregate Intrinsic Value, Options vested and expected to vest as of September 30, 2016</t>
  </si>
  <si>
    <t>Aggregate Intrinsic Value, Options exercisable as of September 30, 2016</t>
  </si>
  <si>
    <t>Stock-Based Compensation - Restricted Stock Unit Activity (Details) - 2015 Plan - Restricted Stock Units (RSUs) [Member]</t>
  </si>
  <si>
    <t>Sep. 30, 2016$ / sharesshares</t>
  </si>
  <si>
    <t>Shares, Granted | shares</t>
  </si>
  <si>
    <t>Unvested Shares, Ending Balance | shares</t>
  </si>
  <si>
    <t>Unvested Weighted Average Grant Date Fair Value, Beginning Balance | $ / shares</t>
  </si>
  <si>
    <t>Weighted Average Grant Date Fair Value, Granted | $ / shares</t>
  </si>
  <si>
    <t>Stock-Based Compensation - Schedule of Weighted Average Assumptions to Fair Value Stock Options (Details) - $ / shares</t>
  </si>
  <si>
    <t>Share Based Compensation Arrangement By Share Based Payment Award Fair Value Assumptions And Methodology [Abstract]</t>
  </si>
  <si>
    <t>Expected term (in years)</t>
  </si>
  <si>
    <t>6 years 1 month 6 days</t>
  </si>
  <si>
    <t>6 years</t>
  </si>
  <si>
    <t>Expected volatility</t>
  </si>
  <si>
    <t>75.90%</t>
  </si>
  <si>
    <t>71.20%</t>
  </si>
  <si>
    <t>74.50%</t>
  </si>
  <si>
    <t>Risk free interest rate</t>
  </si>
  <si>
    <t>1.10%</t>
  </si>
  <si>
    <t>1.80%</t>
  </si>
  <si>
    <t>1.70%</t>
  </si>
  <si>
    <t>Weighted average estimated fair value</t>
  </si>
  <si>
    <t>Stock-Based Compensation - Summary of Stock-based Compensation Expense Net of Estimated Forfeitures (Details) - USD ($) $ in Thousands</t>
  </si>
  <si>
    <t>Employee Service Share Based Compensation Allocation Of Recognized Period Costs [Line Items]</t>
  </si>
  <si>
    <t>Research and Development</t>
  </si>
  <si>
    <t>General and Administrative</t>
  </si>
  <si>
    <t>Net Loss per Share -Schedule of Antidilutive Securities Excluded from Computation of Diluted Net Loss per Share (Details) - shares</t>
  </si>
  <si>
    <t>Convertible Preferred Stock</t>
  </si>
  <si>
    <t>Antidilutive Securities Excluded From Computation Of Earnings Per Share [Line Items]</t>
  </si>
  <si>
    <t>Antidilutive securities excluded from computation of diluted net loss per share</t>
  </si>
  <si>
    <t>Stock Options and Restricted Stock Units</t>
  </si>
  <si>
    <t>Subsequent Event - Additional Information (Details) - USD ($) $ / shares in Units, $ in Millions</t>
  </si>
  <si>
    <t>Nov. 03, 2016</t>
  </si>
  <si>
    <t>Subsequent Event [Line Items]</t>
  </si>
  <si>
    <t>Nestle | Subsequent Event | Purchase Agreement</t>
  </si>
  <si>
    <t>Sale of common stock</t>
  </si>
  <si>
    <t>Sale of common stock per share</t>
  </si>
  <si>
    <t>Aggregate cash purchase price of common stock</t>
  </si>
  <si>
    <t>Ownership percentage of common stock</t>
  </si>
  <si>
    <t>15.12%</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000_);(#,##0.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631650</v>
      </c>
    </row>
    <row r="12" spans="1:3">
      <c r="A12" s="4" t="s">
        <v>19</v>
      </c>
      <c r="B12" s="4" t="s">
        <v>20</v>
      </c>
    </row>
    <row r="13" spans="1:3">
      <c r="A13" s="4" t="s">
        <v>21</v>
      </c>
      <c r="B13" s="4" t="s">
        <v>22</v>
      </c>
    </row>
    <row r="14" spans="1:3">
      <c r="A14" s="4" t="s">
        <v>23</v>
      </c>
      <c r="C14" s="6" t="n">
        <v>42382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27</v>
      </c>
      <c r="B1" s="2" t="s">
        <v>1</v>
      </c>
    </row>
    <row r="2" spans="1:2">
      <c r="B2" s="2" t="s">
        <v>2</v>
      </c>
    </row>
    <row r="3" spans="1:2">
      <c r="A3" s="3" t="s">
        <v>106</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09</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145</v>
      </c>
      <c r="B1" s="2" t="s">
        <v>1</v>
      </c>
    </row>
    <row r="2" spans="1:2">
      <c r="B2" s="2" t="s">
        <v>2</v>
      </c>
    </row>
    <row r="3" spans="1:2">
      <c r="A3" s="3" t="s">
        <v>112</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150</v>
      </c>
      <c r="B1" s="2" t="s">
        <v>1</v>
      </c>
    </row>
    <row r="2" spans="1:2">
      <c r="B2" s="2" t="s">
        <v>2</v>
      </c>
    </row>
    <row r="3" spans="1:2">
      <c r="A3" s="3" t="s">
        <v>118</v>
      </c>
    </row>
    <row r="4" spans="1:2">
      <c r="A4" s="4" t="s">
        <v>151</v>
      </c>
      <c r="B4" s="4" t="s">
        <v>152</v>
      </c>
    </row>
    <row r="5" spans="1:2">
      <c r="A5" s="4" t="s">
        <v>153</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22</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62</v>
      </c>
      <c r="B1" s="2" t="s">
        <v>58</v>
      </c>
      <c r="D1" s="2" t="s">
        <v>1</v>
      </c>
    </row>
    <row r="2" spans="1:6">
      <c r="B2" s="2" t="s">
        <v>2</v>
      </c>
      <c r="C2" s="2" t="s">
        <v>59</v>
      </c>
      <c r="D2" s="2" t="s">
        <v>2</v>
      </c>
      <c r="E2" s="2" t="s">
        <v>59</v>
      </c>
      <c r="F2" s="2" t="s">
        <v>25</v>
      </c>
    </row>
    <row r="3" spans="1:6">
      <c r="A3" s="3" t="s">
        <v>103</v>
      </c>
    </row>
    <row r="4" spans="1:6">
      <c r="A4" s="4" t="s">
        <v>66</v>
      </c>
      <c r="B4" s="7" t="n">
        <v>22086</v>
      </c>
      <c r="C4" s="7" t="n">
        <v>8991</v>
      </c>
      <c r="D4" s="7" t="n">
        <v>55748</v>
      </c>
      <c r="E4" s="7" t="n">
        <v>19808</v>
      </c>
    </row>
    <row r="5" spans="1:6">
      <c r="A5" s="4" t="s">
        <v>81</v>
      </c>
      <c r="D5" s="6" t="n">
        <v>34002</v>
      </c>
      <c r="E5" s="7" t="n">
        <v>17098</v>
      </c>
    </row>
    <row r="6" spans="1:6">
      <c r="A6" s="4" t="s">
        <v>48</v>
      </c>
      <c r="B6" s="7" t="n">
        <v>109081</v>
      </c>
      <c r="D6" s="7" t="n">
        <v>109081</v>
      </c>
      <c r="F6" s="7" t="n">
        <v>5333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911</v>
      </c>
      <c r="C3" s="7" t="n">
        <v>76677</v>
      </c>
    </row>
    <row r="4" spans="1:3">
      <c r="A4" s="4" t="s">
        <v>28</v>
      </c>
      <c r="B4" s="6" t="n">
        <v>73332</v>
      </c>
      <c r="C4" s="6" t="n">
        <v>115158</v>
      </c>
    </row>
    <row r="5" spans="1:3">
      <c r="A5" s="4" t="s">
        <v>29</v>
      </c>
      <c r="B5" s="6" t="n">
        <v>2338</v>
      </c>
      <c r="C5" s="6" t="n">
        <v>5622</v>
      </c>
    </row>
    <row r="6" spans="1:3">
      <c r="A6" s="4" t="s">
        <v>30</v>
      </c>
      <c r="B6" s="6" t="n">
        <v>152581</v>
      </c>
      <c r="C6" s="6" t="n">
        <v>197457</v>
      </c>
    </row>
    <row r="7" spans="1:3">
      <c r="A7" s="4" t="s">
        <v>31</v>
      </c>
      <c r="B7" s="6" t="n">
        <v>9012</v>
      </c>
      <c r="C7" s="6" t="n">
        <v>7992</v>
      </c>
    </row>
    <row r="8" spans="1:3">
      <c r="A8" s="4" t="s">
        <v>32</v>
      </c>
      <c r="B8" s="6" t="n">
        <v>9034</v>
      </c>
      <c r="C8" s="6" t="n">
        <v>2702</v>
      </c>
    </row>
    <row r="9" spans="1:3">
      <c r="A9" s="4" t="s">
        <v>33</v>
      </c>
      <c r="B9" s="6" t="n">
        <v>3100</v>
      </c>
      <c r="C9" s="6" t="n">
        <v>4210</v>
      </c>
    </row>
    <row r="10" spans="1:3">
      <c r="A10" s="4" t="s">
        <v>34</v>
      </c>
      <c r="B10" s="6" t="n">
        <v>173727</v>
      </c>
      <c r="C10" s="6" t="n">
        <v>212361</v>
      </c>
    </row>
    <row r="11" spans="1:3">
      <c r="A11" s="3" t="s">
        <v>35</v>
      </c>
    </row>
    <row r="12" spans="1:3">
      <c r="A12" s="4" t="s">
        <v>36</v>
      </c>
      <c r="B12" s="6" t="n">
        <v>1470</v>
      </c>
      <c r="C12" s="6" t="n">
        <v>1863</v>
      </c>
    </row>
    <row r="13" spans="1:3">
      <c r="A13" s="4" t="s">
        <v>37</v>
      </c>
      <c r="B13" s="6" t="n">
        <v>10249</v>
      </c>
      <c r="C13" s="6" t="n">
        <v>3118</v>
      </c>
    </row>
    <row r="14" spans="1:3">
      <c r="A14" s="4" t="s">
        <v>38</v>
      </c>
      <c r="B14" s="6" t="n">
        <v>128</v>
      </c>
      <c r="C14" s="6" t="n">
        <v>117</v>
      </c>
    </row>
    <row r="15" spans="1:3">
      <c r="A15" s="4" t="s">
        <v>39</v>
      </c>
      <c r="B15" s="6" t="n">
        <v>11847</v>
      </c>
      <c r="C15" s="6" t="n">
        <v>5098</v>
      </c>
    </row>
    <row r="16" spans="1:3">
      <c r="A16" s="4" t="s">
        <v>40</v>
      </c>
      <c r="B16" s="6" t="n">
        <v>1381</v>
      </c>
      <c r="C16" s="6" t="n">
        <v>1012</v>
      </c>
    </row>
    <row r="17" spans="1:3">
      <c r="A17" s="4" t="s">
        <v>41</v>
      </c>
      <c r="B17" s="6" t="n">
        <v>13228</v>
      </c>
      <c r="C17" s="6" t="n">
        <v>6110</v>
      </c>
    </row>
    <row r="18" spans="1:3">
      <c r="A18" s="4" t="s">
        <v>42</v>
      </c>
      <c r="B18" s="4" t="s">
        <v>43</v>
      </c>
      <c r="C18" s="4" t="s">
        <v>43</v>
      </c>
    </row>
    <row r="19" spans="1:3">
      <c r="A19" s="3" t="s">
        <v>44</v>
      </c>
    </row>
    <row r="20" spans="1:3">
      <c r="A20" s="4" t="s">
        <v>45</v>
      </c>
      <c r="B20" s="6" t="n">
        <v>4</v>
      </c>
      <c r="C20" s="6" t="n">
        <v>4</v>
      </c>
    </row>
    <row r="21" spans="1:3">
      <c r="A21" s="4" t="s">
        <v>46</v>
      </c>
      <c r="B21" s="6" t="n">
        <v>269562</v>
      </c>
      <c r="C21" s="6" t="n">
        <v>259668</v>
      </c>
    </row>
    <row r="22" spans="1:3">
      <c r="A22" s="4" t="s">
        <v>47</v>
      </c>
      <c r="B22" s="6" t="n">
        <v>14</v>
      </c>
      <c r="C22" s="6" t="n">
        <v>-88</v>
      </c>
    </row>
    <row r="23" spans="1:3">
      <c r="A23" s="4" t="s">
        <v>48</v>
      </c>
      <c r="B23" s="6" t="n">
        <v>-109081</v>
      </c>
      <c r="C23" s="6" t="n">
        <v>-53333</v>
      </c>
    </row>
    <row r="24" spans="1:3">
      <c r="A24" s="4" t="s">
        <v>49</v>
      </c>
      <c r="B24" s="6" t="n">
        <v>160499</v>
      </c>
      <c r="C24" s="6" t="n">
        <v>206251</v>
      </c>
    </row>
    <row r="25" spans="1:3">
      <c r="A25" s="4" t="s">
        <v>50</v>
      </c>
      <c r="B25" s="7" t="n">
        <v>173727</v>
      </c>
      <c r="C25" s="7" t="n">
        <v>2123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80"/>
    <col customWidth="1" max="5" min="5" width="30"/>
  </cols>
  <sheetData>
    <row r="1" spans="1:5">
      <c r="A1" s="1" t="s">
        <v>163</v>
      </c>
      <c r="B1" s="2" t="s">
        <v>164</v>
      </c>
      <c r="C1" s="2" t="s">
        <v>165</v>
      </c>
      <c r="D1" s="2" t="s">
        <v>166</v>
      </c>
      <c r="E1" s="2" t="s">
        <v>167</v>
      </c>
    </row>
    <row r="2" spans="1:5">
      <c r="A2" s="3" t="s">
        <v>168</v>
      </c>
    </row>
    <row r="3" spans="1:5">
      <c r="A3" s="4" t="s">
        <v>169</v>
      </c>
      <c r="D3" s="6" t="n">
        <v>1</v>
      </c>
    </row>
    <row r="4" spans="1:5">
      <c r="A4" s="4" t="s">
        <v>170</v>
      </c>
      <c r="B4" s="10" t="n">
        <v>168.1</v>
      </c>
    </row>
    <row r="5" spans="1:5">
      <c r="A5" s="4" t="s">
        <v>55</v>
      </c>
      <c r="D5" s="6" t="n">
        <v>42349000</v>
      </c>
      <c r="E5" s="6" t="n">
        <v>42239000</v>
      </c>
    </row>
    <row r="6" spans="1:5">
      <c r="A6" s="4" t="s">
        <v>171</v>
      </c>
      <c r="D6" s="4" t="s">
        <v>172</v>
      </c>
    </row>
    <row r="7" spans="1:5">
      <c r="A7" s="4" t="s">
        <v>173</v>
      </c>
      <c r="C7" s="11" t="n">
        <v>0.7593</v>
      </c>
    </row>
    <row r="8" spans="1:5">
      <c r="A8" s="4" t="s">
        <v>53</v>
      </c>
      <c r="C8" s="6" t="n">
        <v>55051264</v>
      </c>
      <c r="D8" s="6" t="n">
        <v>290000000</v>
      </c>
      <c r="E8" s="6" t="n">
        <v>290000000</v>
      </c>
    </row>
    <row r="9" spans="1:5">
      <c r="A9" s="4" t="s">
        <v>174</v>
      </c>
      <c r="C9" s="6" t="n">
        <v>25051264</v>
      </c>
    </row>
    <row r="10" spans="1:5">
      <c r="A10" s="4" t="s">
        <v>175</v>
      </c>
      <c r="D10" s="8" t="n">
        <v>0.0001</v>
      </c>
      <c r="E10" s="8" t="n">
        <v>0.0001</v>
      </c>
    </row>
    <row r="11" spans="1:5">
      <c r="A11" s="4" t="s">
        <v>176</v>
      </c>
    </row>
    <row r="12" spans="1:5">
      <c r="A12" s="3" t="s">
        <v>168</v>
      </c>
    </row>
    <row r="13" spans="1:5">
      <c r="A13" s="4" t="s">
        <v>54</v>
      </c>
      <c r="B13" s="6" t="n">
        <v>11499999</v>
      </c>
    </row>
    <row r="14" spans="1:5">
      <c r="A14" s="4" t="s">
        <v>177</v>
      </c>
      <c r="B14" s="7" t="n">
        <v>16</v>
      </c>
    </row>
    <row r="15" spans="1:5">
      <c r="A15" s="4" t="s">
        <v>178</v>
      </c>
      <c r="B15" s="6" t="n">
        <v>1499999</v>
      </c>
    </row>
    <row r="16" spans="1:5">
      <c r="A16" s="4" t="s">
        <v>179</v>
      </c>
      <c r="B16" s="6" t="n">
        <v>25100000</v>
      </c>
    </row>
    <row r="17" spans="1:5">
      <c r="A17" s="4" t="s">
        <v>55</v>
      </c>
      <c r="D17" s="6" t="n">
        <v>42349337</v>
      </c>
    </row>
    <row r="18" spans="1:5">
      <c r="A18" s="4" t="s">
        <v>53</v>
      </c>
      <c r="B18" s="6" t="n">
        <v>290000000</v>
      </c>
    </row>
    <row r="19" spans="1:5">
      <c r="A19" s="4" t="s">
        <v>174</v>
      </c>
      <c r="B19" s="6" t="n">
        <v>10000000</v>
      </c>
    </row>
    <row r="20" spans="1:5">
      <c r="A20" s="4" t="s">
        <v>175</v>
      </c>
      <c r="B20" s="8" t="n">
        <v>0.0001</v>
      </c>
    </row>
    <row r="21" spans="1:5">
      <c r="A21" s="4" t="s">
        <v>180</v>
      </c>
      <c r="B21" s="8" t="n">
        <v>0.00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1</v>
      </c>
      <c r="B1" s="2" t="s">
        <v>2</v>
      </c>
      <c r="C1" s="2" t="s">
        <v>25</v>
      </c>
    </row>
    <row r="2" spans="1:3">
      <c r="A2" s="3" t="s">
        <v>27</v>
      </c>
    </row>
    <row r="3" spans="1:3">
      <c r="A3" s="4" t="s">
        <v>182</v>
      </c>
      <c r="B3" s="7" t="n">
        <v>76911</v>
      </c>
      <c r="C3" s="7" t="n">
        <v>76677</v>
      </c>
    </row>
    <row r="4" spans="1:3">
      <c r="A4" s="3" t="s">
        <v>183</v>
      </c>
    </row>
    <row r="5" spans="1:3">
      <c r="A5" s="4" t="s">
        <v>184</v>
      </c>
      <c r="B5" s="6" t="n">
        <v>82344</v>
      </c>
      <c r="C5" s="6" t="n">
        <v>123150</v>
      </c>
    </row>
    <row r="6" spans="1:3">
      <c r="A6" s="4" t="s">
        <v>185</v>
      </c>
    </row>
    <row r="7" spans="1:3">
      <c r="A7" s="3" t="s">
        <v>27</v>
      </c>
    </row>
    <row r="8" spans="1:3">
      <c r="A8" s="4" t="s">
        <v>182</v>
      </c>
      <c r="B8" s="6" t="n">
        <v>9698</v>
      </c>
      <c r="C8" s="6" t="n">
        <v>3499</v>
      </c>
    </row>
    <row r="9" spans="1:3">
      <c r="A9" s="3" t="s">
        <v>183</v>
      </c>
    </row>
    <row r="10" spans="1:3">
      <c r="A10" s="4" t="s">
        <v>184</v>
      </c>
      <c r="B10" s="6" t="n">
        <v>9218</v>
      </c>
      <c r="C10" s="6" t="n">
        <v>17843</v>
      </c>
    </row>
    <row r="11" spans="1:3">
      <c r="A11" s="4" t="s">
        <v>186</v>
      </c>
    </row>
    <row r="12" spans="1:3">
      <c r="A12" s="3" t="s">
        <v>183</v>
      </c>
    </row>
    <row r="13" spans="1:3">
      <c r="A13" s="4" t="s">
        <v>184</v>
      </c>
      <c r="B13" s="6" t="n">
        <v>10018</v>
      </c>
      <c r="C13" s="6" t="n">
        <v>12286</v>
      </c>
    </row>
    <row r="14" spans="1:3">
      <c r="A14" s="4" t="s">
        <v>187</v>
      </c>
    </row>
    <row r="15" spans="1:3">
      <c r="A15" s="3" t="s">
        <v>183</v>
      </c>
    </row>
    <row r="16" spans="1:3">
      <c r="A16" s="4" t="s">
        <v>184</v>
      </c>
      <c r="C16" s="6" t="n">
        <v>100</v>
      </c>
    </row>
    <row r="17" spans="1:3">
      <c r="A17" s="4" t="s">
        <v>188</v>
      </c>
    </row>
    <row r="18" spans="1:3">
      <c r="A18" s="3" t="s">
        <v>27</v>
      </c>
    </row>
    <row r="19" spans="1:3">
      <c r="A19" s="4" t="s">
        <v>182</v>
      </c>
      <c r="C19" s="6" t="n">
        <v>2000</v>
      </c>
    </row>
    <row r="20" spans="1:3">
      <c r="A20" s="3" t="s">
        <v>183</v>
      </c>
    </row>
    <row r="21" spans="1:3">
      <c r="A21" s="4" t="s">
        <v>184</v>
      </c>
      <c r="B21" s="6" t="n">
        <v>15355</v>
      </c>
      <c r="C21" s="6" t="n">
        <v>49596</v>
      </c>
    </row>
    <row r="22" spans="1:3">
      <c r="A22" s="4" t="s">
        <v>189</v>
      </c>
    </row>
    <row r="23" spans="1:3">
      <c r="A23" s="3" t="s">
        <v>27</v>
      </c>
    </row>
    <row r="24" spans="1:3">
      <c r="A24" s="4" t="s">
        <v>182</v>
      </c>
      <c r="C24" s="6" t="n">
        <v>9701</v>
      </c>
    </row>
    <row r="25" spans="1:3">
      <c r="A25" s="3" t="s">
        <v>183</v>
      </c>
    </row>
    <row r="26" spans="1:3">
      <c r="A26" s="4" t="s">
        <v>184</v>
      </c>
      <c r="B26" s="6" t="n">
        <v>47753</v>
      </c>
      <c r="C26" s="6" t="n">
        <v>43325</v>
      </c>
    </row>
    <row r="27" spans="1:3">
      <c r="A27" s="4" t="s">
        <v>190</v>
      </c>
    </row>
    <row r="28" spans="1:3">
      <c r="A28" s="3" t="s">
        <v>27</v>
      </c>
    </row>
    <row r="29" spans="1:3">
      <c r="A29" s="4" t="s">
        <v>182</v>
      </c>
      <c r="B29" s="6" t="n">
        <v>67213</v>
      </c>
      <c r="C29" s="6" t="n">
        <v>61477</v>
      </c>
    </row>
    <row r="30" spans="1:3">
      <c r="A30" s="12" t="n">
        <v>1</v>
      </c>
    </row>
    <row r="31" spans="1:3">
      <c r="A31" s="3" t="s">
        <v>27</v>
      </c>
    </row>
    <row r="32" spans="1:3">
      <c r="A32" s="4" t="s">
        <v>182</v>
      </c>
      <c r="B32" s="6" t="n">
        <v>67213</v>
      </c>
      <c r="C32" s="6" t="n">
        <v>61477</v>
      </c>
    </row>
    <row r="33" spans="1:3">
      <c r="A33" s="3" t="s">
        <v>183</v>
      </c>
    </row>
    <row r="34" spans="1:3">
      <c r="A34" s="4" t="s">
        <v>184</v>
      </c>
      <c r="C34" s="6" t="n">
        <v>100</v>
      </c>
    </row>
    <row r="35" spans="1:3">
      <c r="A35" s="4" t="s">
        <v>191</v>
      </c>
    </row>
    <row r="36" spans="1:3">
      <c r="A36" s="3" t="s">
        <v>183</v>
      </c>
    </row>
    <row r="37" spans="1:3">
      <c r="A37" s="4" t="s">
        <v>184</v>
      </c>
      <c r="C37" s="6" t="n">
        <v>100</v>
      </c>
    </row>
    <row r="38" spans="1:3">
      <c r="A38" s="4" t="s">
        <v>192</v>
      </c>
    </row>
    <row r="39" spans="1:3">
      <c r="A39" s="3" t="s">
        <v>27</v>
      </c>
    </row>
    <row r="40" spans="1:3">
      <c r="A40" s="4" t="s">
        <v>182</v>
      </c>
      <c r="B40" s="6" t="n">
        <v>67213</v>
      </c>
      <c r="C40" s="6" t="n">
        <v>61477</v>
      </c>
    </row>
    <row r="41" spans="1:3">
      <c r="A41" s="12" t="n">
        <v>2</v>
      </c>
    </row>
    <row r="42" spans="1:3">
      <c r="A42" s="3" t="s">
        <v>27</v>
      </c>
    </row>
    <row r="43" spans="1:3">
      <c r="A43" s="4" t="s">
        <v>182</v>
      </c>
      <c r="B43" s="6" t="n">
        <v>9698</v>
      </c>
      <c r="C43" s="6" t="n">
        <v>15200</v>
      </c>
    </row>
    <row r="44" spans="1:3">
      <c r="A44" s="3" t="s">
        <v>183</v>
      </c>
    </row>
    <row r="45" spans="1:3">
      <c r="A45" s="4" t="s">
        <v>184</v>
      </c>
      <c r="B45" s="6" t="n">
        <v>82344</v>
      </c>
      <c r="C45" s="6" t="n">
        <v>123050</v>
      </c>
    </row>
    <row r="46" spans="1:3">
      <c r="A46" s="4" t="s">
        <v>193</v>
      </c>
    </row>
    <row r="47" spans="1:3">
      <c r="A47" s="3" t="s">
        <v>27</v>
      </c>
    </row>
    <row r="48" spans="1:3">
      <c r="A48" s="4" t="s">
        <v>182</v>
      </c>
      <c r="B48" s="6" t="n">
        <v>9698</v>
      </c>
      <c r="C48" s="6" t="n">
        <v>3499</v>
      </c>
    </row>
    <row r="49" spans="1:3">
      <c r="A49" s="3" t="s">
        <v>183</v>
      </c>
    </row>
    <row r="50" spans="1:3">
      <c r="A50" s="4" t="s">
        <v>184</v>
      </c>
      <c r="B50" s="6" t="n">
        <v>9218</v>
      </c>
      <c r="C50" s="6" t="n">
        <v>17843</v>
      </c>
    </row>
    <row r="51" spans="1:3">
      <c r="A51" s="4" t="s">
        <v>194</v>
      </c>
    </row>
    <row r="52" spans="1:3">
      <c r="A52" s="3" t="s">
        <v>183</v>
      </c>
    </row>
    <row r="53" spans="1:3">
      <c r="A53" s="4" t="s">
        <v>184</v>
      </c>
      <c r="B53" s="6" t="n">
        <v>10018</v>
      </c>
      <c r="C53" s="6" t="n">
        <v>12286</v>
      </c>
    </row>
    <row r="54" spans="1:3">
      <c r="A54" s="4" t="s">
        <v>195</v>
      </c>
    </row>
    <row r="55" spans="1:3">
      <c r="A55" s="3" t="s">
        <v>27</v>
      </c>
    </row>
    <row r="56" spans="1:3">
      <c r="A56" s="4" t="s">
        <v>182</v>
      </c>
      <c r="C56" s="6" t="n">
        <v>2000</v>
      </c>
    </row>
    <row r="57" spans="1:3">
      <c r="A57" s="3" t="s">
        <v>183</v>
      </c>
    </row>
    <row r="58" spans="1:3">
      <c r="A58" s="4" t="s">
        <v>184</v>
      </c>
      <c r="B58" s="6" t="n">
        <v>15355</v>
      </c>
      <c r="C58" s="6" t="n">
        <v>49596</v>
      </c>
    </row>
    <row r="59" spans="1:3">
      <c r="A59" s="4" t="s">
        <v>196</v>
      </c>
    </row>
    <row r="60" spans="1:3">
      <c r="A60" s="3" t="s">
        <v>27</v>
      </c>
    </row>
    <row r="61" spans="1:3">
      <c r="A61" s="4" t="s">
        <v>182</v>
      </c>
      <c r="C61" s="6" t="n">
        <v>9701</v>
      </c>
    </row>
    <row r="62" spans="1:3">
      <c r="A62" s="3" t="s">
        <v>183</v>
      </c>
    </row>
    <row r="63" spans="1:3">
      <c r="A63" s="4" t="s">
        <v>184</v>
      </c>
      <c r="B63" s="7" t="n">
        <v>47753</v>
      </c>
      <c r="C63" s="7" t="n">
        <v>4332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97</v>
      </c>
      <c r="B1" s="2" t="s">
        <v>1</v>
      </c>
    </row>
    <row r="2" spans="1:2">
      <c r="B2" s="2" t="s">
        <v>198</v>
      </c>
    </row>
    <row r="3" spans="1:2">
      <c r="A3" s="3" t="s">
        <v>109</v>
      </c>
    </row>
    <row r="4" spans="1:2">
      <c r="A4" s="4" t="s">
        <v>199</v>
      </c>
      <c r="B4" s="7" t="n">
        <v>0</v>
      </c>
    </row>
    <row r="5" spans="1:2">
      <c r="A5" s="4" t="s">
        <v>200</v>
      </c>
      <c r="B5" s="7" t="n">
        <v>0</v>
      </c>
    </row>
    <row r="6" spans="1:2">
      <c r="A6" s="4" t="s">
        <v>201</v>
      </c>
      <c r="B6" s="4" t="s">
        <v>202</v>
      </c>
    </row>
    <row r="7" spans="1:2">
      <c r="A7" s="4" t="s">
        <v>203</v>
      </c>
      <c r="B7" s="7" t="n">
        <v>0</v>
      </c>
    </row>
    <row r="8" spans="1:2">
      <c r="A8" s="4" t="s">
        <v>204</v>
      </c>
      <c r="B8"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6</v>
      </c>
      <c r="B1" s="2" t="s">
        <v>2</v>
      </c>
      <c r="C1" s="2" t="s">
        <v>25</v>
      </c>
    </row>
    <row r="2" spans="1:3">
      <c r="A2" s="3" t="s">
        <v>207</v>
      </c>
    </row>
    <row r="3" spans="1:3">
      <c r="A3" s="4" t="s">
        <v>208</v>
      </c>
      <c r="B3" s="7" t="n">
        <v>92028</v>
      </c>
      <c r="C3" s="7" t="n">
        <v>138338</v>
      </c>
    </row>
    <row r="4" spans="1:3">
      <c r="A4" s="4" t="s">
        <v>209</v>
      </c>
      <c r="B4" s="6" t="n">
        <v>30</v>
      </c>
      <c r="C4" s="6" t="n">
        <v>30</v>
      </c>
    </row>
    <row r="5" spans="1:3">
      <c r="A5" s="4" t="s">
        <v>210</v>
      </c>
      <c r="B5" s="6" t="n">
        <v>-16</v>
      </c>
      <c r="C5" s="6" t="n">
        <v>-118</v>
      </c>
    </row>
    <row r="6" spans="1:3">
      <c r="A6" s="4" t="s">
        <v>211</v>
      </c>
      <c r="B6" s="6" t="n">
        <v>92042</v>
      </c>
      <c r="C6" s="6" t="n">
        <v>138250</v>
      </c>
    </row>
    <row r="7" spans="1:3">
      <c r="A7" s="4" t="s">
        <v>185</v>
      </c>
    </row>
    <row r="8" spans="1:3">
      <c r="A8" s="3" t="s">
        <v>207</v>
      </c>
    </row>
    <row r="9" spans="1:3">
      <c r="A9" s="4" t="s">
        <v>208</v>
      </c>
      <c r="B9" s="6" t="n">
        <v>18916</v>
      </c>
      <c r="C9" s="6" t="n">
        <v>21342</v>
      </c>
    </row>
    <row r="10" spans="1:3">
      <c r="A10" s="4" t="s">
        <v>211</v>
      </c>
      <c r="B10" s="6" t="n">
        <v>18916</v>
      </c>
      <c r="C10" s="6" t="n">
        <v>21342</v>
      </c>
    </row>
    <row r="11" spans="1:3">
      <c r="A11" s="4" t="s">
        <v>186</v>
      </c>
    </row>
    <row r="12" spans="1:3">
      <c r="A12" s="3" t="s">
        <v>207</v>
      </c>
    </row>
    <row r="13" spans="1:3">
      <c r="A13" s="4" t="s">
        <v>208</v>
      </c>
      <c r="B13" s="6" t="n">
        <v>10011</v>
      </c>
      <c r="C13" s="6" t="n">
        <v>12308</v>
      </c>
    </row>
    <row r="14" spans="1:3">
      <c r="A14" s="4" t="s">
        <v>209</v>
      </c>
      <c r="B14" s="6" t="n">
        <v>8</v>
      </c>
    </row>
    <row r="15" spans="1:3">
      <c r="A15" s="4" t="s">
        <v>210</v>
      </c>
      <c r="B15" s="6" t="n">
        <v>-1</v>
      </c>
      <c r="C15" s="6" t="n">
        <v>-22</v>
      </c>
    </row>
    <row r="16" spans="1:3">
      <c r="A16" s="4" t="s">
        <v>211</v>
      </c>
      <c r="B16" s="6" t="n">
        <v>10018</v>
      </c>
      <c r="C16" s="6" t="n">
        <v>12286</v>
      </c>
    </row>
    <row r="17" spans="1:3">
      <c r="A17" s="4" t="s">
        <v>188</v>
      </c>
    </row>
    <row r="18" spans="1:3">
      <c r="A18" s="3" t="s">
        <v>207</v>
      </c>
    </row>
    <row r="19" spans="1:3">
      <c r="A19" s="4" t="s">
        <v>208</v>
      </c>
      <c r="B19" s="6" t="n">
        <v>15363</v>
      </c>
      <c r="C19" s="6" t="n">
        <v>51626</v>
      </c>
    </row>
    <row r="20" spans="1:3">
      <c r="A20" s="4" t="s">
        <v>209</v>
      </c>
      <c r="C20" s="6" t="n">
        <v>28</v>
      </c>
    </row>
    <row r="21" spans="1:3">
      <c r="A21" s="4" t="s">
        <v>210</v>
      </c>
      <c r="B21" s="6" t="n">
        <v>-8</v>
      </c>
      <c r="C21" s="6" t="n">
        <v>-58</v>
      </c>
    </row>
    <row r="22" spans="1:3">
      <c r="A22" s="4" t="s">
        <v>211</v>
      </c>
      <c r="B22" s="6" t="n">
        <v>15355</v>
      </c>
      <c r="C22" s="6" t="n">
        <v>51596</v>
      </c>
    </row>
    <row r="23" spans="1:3">
      <c r="A23" s="4" t="s">
        <v>189</v>
      </c>
    </row>
    <row r="24" spans="1:3">
      <c r="A24" s="3" t="s">
        <v>207</v>
      </c>
    </row>
    <row r="25" spans="1:3">
      <c r="A25" s="4" t="s">
        <v>208</v>
      </c>
      <c r="B25" s="6" t="n">
        <v>47738</v>
      </c>
      <c r="C25" s="6" t="n">
        <v>53062</v>
      </c>
    </row>
    <row r="26" spans="1:3">
      <c r="A26" s="4" t="s">
        <v>209</v>
      </c>
      <c r="B26" s="6" t="n">
        <v>22</v>
      </c>
      <c r="C26" s="6" t="n">
        <v>2</v>
      </c>
    </row>
    <row r="27" spans="1:3">
      <c r="A27" s="4" t="s">
        <v>210</v>
      </c>
      <c r="B27" s="6" t="n">
        <v>-7</v>
      </c>
      <c r="C27" s="6" t="n">
        <v>-38</v>
      </c>
    </row>
    <row r="28" spans="1:3">
      <c r="A28" s="4" t="s">
        <v>211</v>
      </c>
      <c r="B28" s="7" t="n">
        <v>47753</v>
      </c>
      <c r="C28" s="7" t="n">
        <v>5302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2</v>
      </c>
      <c r="B1" s="2" t="s">
        <v>2</v>
      </c>
      <c r="C1" s="2" t="s">
        <v>25</v>
      </c>
    </row>
    <row r="2" spans="1:3">
      <c r="A2" s="3" t="s">
        <v>213</v>
      </c>
    </row>
    <row r="3" spans="1:3">
      <c r="A3" s="4" t="s">
        <v>214</v>
      </c>
      <c r="B3" s="7" t="n">
        <v>9579</v>
      </c>
      <c r="C3" s="7" t="n">
        <v>2855</v>
      </c>
    </row>
    <row r="4" spans="1:3">
      <c r="A4" s="4" t="s">
        <v>215</v>
      </c>
      <c r="B4" s="6" t="n">
        <v>-545</v>
      </c>
      <c r="C4" s="6" t="n">
        <v>-153</v>
      </c>
    </row>
    <row r="5" spans="1:3">
      <c r="A5" s="4" t="s">
        <v>32</v>
      </c>
      <c r="B5" s="6" t="n">
        <v>9034</v>
      </c>
      <c r="C5" s="6" t="n">
        <v>2702</v>
      </c>
    </row>
    <row r="6" spans="1:3">
      <c r="A6" s="4" t="s">
        <v>216</v>
      </c>
    </row>
    <row r="7" spans="1:3">
      <c r="A7" s="3" t="s">
        <v>213</v>
      </c>
    </row>
    <row r="8" spans="1:3">
      <c r="A8" s="4" t="s">
        <v>214</v>
      </c>
      <c r="B8" s="6" t="n">
        <v>776</v>
      </c>
      <c r="C8" s="6" t="n">
        <v>220</v>
      </c>
    </row>
    <row r="9" spans="1:3">
      <c r="A9" s="4" t="s">
        <v>217</v>
      </c>
    </row>
    <row r="10" spans="1:3">
      <c r="A10" s="3" t="s">
        <v>213</v>
      </c>
    </row>
    <row r="11" spans="1:3">
      <c r="A11" s="4" t="s">
        <v>214</v>
      </c>
      <c r="B11" s="6" t="n">
        <v>836</v>
      </c>
      <c r="C11" s="6" t="n">
        <v>324</v>
      </c>
    </row>
    <row r="12" spans="1:3">
      <c r="A12" s="4" t="s">
        <v>218</v>
      </c>
    </row>
    <row r="13" spans="1:3">
      <c r="A13" s="3" t="s">
        <v>213</v>
      </c>
    </row>
    <row r="14" spans="1:3">
      <c r="A14" s="4" t="s">
        <v>214</v>
      </c>
      <c r="B14" s="6" t="n">
        <v>674</v>
      </c>
      <c r="C14" s="6" t="n">
        <v>458</v>
      </c>
    </row>
    <row r="15" spans="1:3">
      <c r="A15" s="4" t="s">
        <v>219</v>
      </c>
    </row>
    <row r="16" spans="1:3">
      <c r="A16" s="3" t="s">
        <v>213</v>
      </c>
    </row>
    <row r="17" spans="1:3">
      <c r="A17" s="4" t="s">
        <v>214</v>
      </c>
      <c r="B17" s="7" t="n">
        <v>7293</v>
      </c>
      <c r="C17" s="7" t="n">
        <v>185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0</v>
      </c>
      <c r="B1" s="2" t="s">
        <v>2</v>
      </c>
      <c r="C1" s="2" t="s">
        <v>25</v>
      </c>
    </row>
    <row r="2" spans="1:3">
      <c r="A2" s="3" t="s">
        <v>221</v>
      </c>
    </row>
    <row r="3" spans="1:3">
      <c r="A3" s="4" t="s">
        <v>222</v>
      </c>
      <c r="B3" s="7" t="n">
        <v>2221</v>
      </c>
      <c r="C3" s="7" t="n">
        <v>1645</v>
      </c>
    </row>
    <row r="4" spans="1:3">
      <c r="A4" s="4" t="s">
        <v>61</v>
      </c>
      <c r="B4" s="6" t="n">
        <v>7123</v>
      </c>
      <c r="C4" s="6" t="n">
        <v>972</v>
      </c>
    </row>
    <row r="5" spans="1:3">
      <c r="A5" s="4" t="s">
        <v>223</v>
      </c>
      <c r="B5" s="6" t="n">
        <v>729</v>
      </c>
      <c r="C5" s="6" t="n">
        <v>381</v>
      </c>
    </row>
    <row r="6" spans="1:3">
      <c r="A6" s="4" t="s">
        <v>224</v>
      </c>
      <c r="B6" s="6" t="n">
        <v>176</v>
      </c>
      <c r="C6" s="6" t="n">
        <v>120</v>
      </c>
    </row>
    <row r="7" spans="1:3">
      <c r="A7" s="4" t="s">
        <v>225</v>
      </c>
      <c r="B7" s="7" t="n">
        <v>10249</v>
      </c>
      <c r="C7" s="7" t="n">
        <v>311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6"/>
    <col customWidth="1" max="5" min="5" width="24"/>
    <col customWidth="1" max="6" min="6" width="14"/>
  </cols>
  <sheetData>
    <row r="1" spans="1:6">
      <c r="A1" s="1" t="s">
        <v>226</v>
      </c>
      <c r="B1" s="2" t="s">
        <v>58</v>
      </c>
      <c r="D1" s="2" t="s">
        <v>1</v>
      </c>
    </row>
    <row r="2" spans="1:6">
      <c r="B2" s="2" t="s">
        <v>2</v>
      </c>
      <c r="C2" s="2" t="s">
        <v>59</v>
      </c>
      <c r="D2" s="2" t="s">
        <v>2</v>
      </c>
      <c r="E2" s="2" t="s">
        <v>59</v>
      </c>
      <c r="F2" s="2" t="s">
        <v>25</v>
      </c>
    </row>
    <row r="3" spans="1:6">
      <c r="A3" s="3" t="s">
        <v>227</v>
      </c>
    </row>
    <row r="4" spans="1:6">
      <c r="A4" s="4" t="s">
        <v>228</v>
      </c>
      <c r="B4" s="6" t="n">
        <v>5956839</v>
      </c>
      <c r="D4" s="6" t="n">
        <v>5956839</v>
      </c>
      <c r="F4" s="6" t="n">
        <v>4814892</v>
      </c>
    </row>
    <row r="5" spans="1:6">
      <c r="A5" s="4" t="s">
        <v>229</v>
      </c>
    </row>
    <row r="6" spans="1:6">
      <c r="A6" s="3" t="s">
        <v>227</v>
      </c>
    </row>
    <row r="7" spans="1:6">
      <c r="A7" s="4" t="s">
        <v>230</v>
      </c>
      <c r="B7" s="7" t="n">
        <v>500000</v>
      </c>
      <c r="C7" s="7" t="n">
        <v>0</v>
      </c>
      <c r="D7" s="7" t="n">
        <v>600000</v>
      </c>
      <c r="E7" s="7" t="n">
        <v>600000</v>
      </c>
    </row>
    <row r="8" spans="1:6">
      <c r="A8" s="4" t="s">
        <v>231</v>
      </c>
    </row>
    <row r="9" spans="1:6">
      <c r="A9" s="3" t="s">
        <v>227</v>
      </c>
    </row>
    <row r="10" spans="1:6">
      <c r="A10" s="4" t="s">
        <v>232</v>
      </c>
      <c r="B10" s="6" t="n">
        <v>100000</v>
      </c>
      <c r="D10" s="7" t="n">
        <v>100000</v>
      </c>
    </row>
    <row r="11" spans="1:6">
      <c r="A11" s="4" t="s">
        <v>233</v>
      </c>
      <c r="D11" s="4" t="s">
        <v>234</v>
      </c>
    </row>
    <row r="12" spans="1:6">
      <c r="A12" s="4" t="s">
        <v>235</v>
      </c>
    </row>
    <row r="13" spans="1:6">
      <c r="A13" s="3" t="s">
        <v>227</v>
      </c>
    </row>
    <row r="14" spans="1:6">
      <c r="A14" s="4" t="s">
        <v>232</v>
      </c>
      <c r="B14" s="7" t="n">
        <v>29200000</v>
      </c>
      <c r="C14" s="7" t="n">
        <v>5700000</v>
      </c>
      <c r="D14" s="7" t="n">
        <v>29200000</v>
      </c>
      <c r="E14" s="7" t="n">
        <v>5700000</v>
      </c>
    </row>
    <row r="15" spans="1:6">
      <c r="A15" s="4" t="s">
        <v>233</v>
      </c>
      <c r="D15" s="4" t="s">
        <v>236</v>
      </c>
      <c r="E15" s="4" t="s">
        <v>237</v>
      </c>
    </row>
    <row r="16" spans="1:6">
      <c r="A16" s="4" t="s">
        <v>238</v>
      </c>
    </row>
    <row r="17" spans="1:6">
      <c r="A17" s="3" t="s">
        <v>227</v>
      </c>
    </row>
    <row r="18" spans="1:6">
      <c r="A18" s="4" t="s">
        <v>239</v>
      </c>
      <c r="F18" s="6" t="n">
        <v>0</v>
      </c>
    </row>
    <row r="19" spans="1:6">
      <c r="A19" s="4" t="s">
        <v>240</v>
      </c>
      <c r="B19" s="6" t="n">
        <v>3600000</v>
      </c>
      <c r="D19" s="6" t="n">
        <v>3600000</v>
      </c>
    </row>
    <row r="20" spans="1:6">
      <c r="A20" s="4" t="s">
        <v>241</v>
      </c>
      <c r="B20" s="6" t="n">
        <v>243505</v>
      </c>
      <c r="D20" s="6" t="n">
        <v>243505</v>
      </c>
      <c r="F20" s="6" t="n">
        <v>599242</v>
      </c>
    </row>
    <row r="21" spans="1:6">
      <c r="A21" s="4" t="s">
        <v>228</v>
      </c>
      <c r="B21" s="6" t="n">
        <v>243505</v>
      </c>
      <c r="D21" s="6" t="n">
        <v>243505</v>
      </c>
      <c r="F21" s="6" t="n">
        <v>599242</v>
      </c>
    </row>
    <row r="22" spans="1:6">
      <c r="A22" s="4" t="s">
        <v>242</v>
      </c>
      <c r="B22" s="7" t="n">
        <v>94000</v>
      </c>
      <c r="D22" s="7" t="n">
        <v>94000</v>
      </c>
    </row>
    <row r="23" spans="1:6">
      <c r="A23" s="4" t="s">
        <v>243</v>
      </c>
      <c r="B23" s="6" t="n">
        <v>82000</v>
      </c>
      <c r="D23" s="6" t="n">
        <v>82000</v>
      </c>
    </row>
    <row r="24" spans="1:6">
      <c r="A24" s="4" t="s">
        <v>244</v>
      </c>
      <c r="B24" s="7" t="n">
        <v>12000</v>
      </c>
      <c r="D24" s="7" t="n">
        <v>12000</v>
      </c>
    </row>
    <row r="25" spans="1:6">
      <c r="A25" s="4" t="s">
        <v>245</v>
      </c>
    </row>
    <row r="26" spans="1:6">
      <c r="A26" s="3" t="s">
        <v>227</v>
      </c>
    </row>
    <row r="27" spans="1:6">
      <c r="A27" s="4" t="s">
        <v>239</v>
      </c>
      <c r="B27" s="6" t="n">
        <v>4400000</v>
      </c>
      <c r="D27" s="6" t="n">
        <v>44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246</v>
      </c>
      <c r="B1" s="2" t="s">
        <v>1</v>
      </c>
      <c r="C1" s="2" t="s">
        <v>247</v>
      </c>
    </row>
    <row r="2" spans="1:3">
      <c r="B2" s="2" t="s">
        <v>2</v>
      </c>
      <c r="C2" s="2" t="s">
        <v>25</v>
      </c>
    </row>
    <row r="3" spans="1:3">
      <c r="A3" s="3" t="s">
        <v>248</v>
      </c>
    </row>
    <row r="4" spans="1:3">
      <c r="A4" s="4" t="s">
        <v>249</v>
      </c>
      <c r="B4" s="6" t="n">
        <v>4814892</v>
      </c>
    </row>
    <row r="5" spans="1:3">
      <c r="A5" s="4" t="s">
        <v>250</v>
      </c>
      <c r="B5" s="6" t="n">
        <v>2181775</v>
      </c>
    </row>
    <row r="6" spans="1:3">
      <c r="A6" s="4" t="s">
        <v>251</v>
      </c>
      <c r="B6" s="6" t="n">
        <v>-466174</v>
      </c>
    </row>
    <row r="7" spans="1:3">
      <c r="A7" s="4" t="s">
        <v>252</v>
      </c>
      <c r="B7" s="6" t="n">
        <v>-134000</v>
      </c>
    </row>
    <row r="8" spans="1:3">
      <c r="A8" s="4" t="s">
        <v>253</v>
      </c>
      <c r="B8" s="6" t="n">
        <v>-439654</v>
      </c>
    </row>
    <row r="9" spans="1:3">
      <c r="A9" s="4" t="s">
        <v>254</v>
      </c>
      <c r="B9" s="6" t="n">
        <v>5956839</v>
      </c>
      <c r="C9" s="6" t="n">
        <v>4814892</v>
      </c>
    </row>
    <row r="10" spans="1:3">
      <c r="A10" s="4" t="s">
        <v>255</v>
      </c>
      <c r="B10" s="6" t="n">
        <v>5714718</v>
      </c>
    </row>
    <row r="11" spans="1:3">
      <c r="A11" s="4" t="s">
        <v>256</v>
      </c>
      <c r="B11" s="6" t="n">
        <v>3725971</v>
      </c>
    </row>
    <row r="12" spans="1:3">
      <c r="A12" s="3" t="s">
        <v>257</v>
      </c>
    </row>
    <row r="13" spans="1:3">
      <c r="A13" s="4" t="s">
        <v>258</v>
      </c>
      <c r="B13" s="9" t="n">
        <v>5.2</v>
      </c>
    </row>
    <row r="14" spans="1:3">
      <c r="A14" s="4" t="s">
        <v>259</v>
      </c>
      <c r="B14" s="13" t="n">
        <v>15.48</v>
      </c>
    </row>
    <row r="15" spans="1:3">
      <c r="A15" s="4" t="s">
        <v>260</v>
      </c>
      <c r="B15" s="13" t="n">
        <v>4.08</v>
      </c>
    </row>
    <row r="16" spans="1:3">
      <c r="A16" s="4" t="s">
        <v>261</v>
      </c>
      <c r="B16" s="13" t="n">
        <v>0.14</v>
      </c>
    </row>
    <row r="17" spans="1:3">
      <c r="A17" s="4" t="s">
        <v>262</v>
      </c>
      <c r="B17" s="13" t="n">
        <v>10.09</v>
      </c>
    </row>
    <row r="18" spans="1:3">
      <c r="A18" s="4" t="s">
        <v>263</v>
      </c>
      <c r="B18" s="13" t="n">
        <v>8.99</v>
      </c>
      <c r="C18" s="9" t="n">
        <v>5.2</v>
      </c>
    </row>
    <row r="19" spans="1:3">
      <c r="A19" s="4" t="s">
        <v>264</v>
      </c>
      <c r="B19" s="13" t="n">
        <v>8.9</v>
      </c>
    </row>
    <row r="20" spans="1:3">
      <c r="A20" s="4" t="s">
        <v>265</v>
      </c>
      <c r="B20" s="7" t="n">
        <v>5</v>
      </c>
    </row>
    <row r="21" spans="1:3">
      <c r="A21" s="3" t="s">
        <v>266</v>
      </c>
    </row>
    <row r="22" spans="1:3">
      <c r="A22" s="4" t="s">
        <v>267</v>
      </c>
      <c r="B22" s="4" t="s">
        <v>268</v>
      </c>
      <c r="C22" s="4" t="s">
        <v>269</v>
      </c>
    </row>
    <row r="23" spans="1:3">
      <c r="A23" s="4" t="s">
        <v>270</v>
      </c>
      <c r="B23" s="4" t="s">
        <v>271</v>
      </c>
    </row>
    <row r="24" spans="1:3">
      <c r="A24" s="4" t="s">
        <v>272</v>
      </c>
      <c r="B24" s="4" t="s">
        <v>273</v>
      </c>
    </row>
    <row r="25" spans="1:3">
      <c r="A25" s="4" t="s">
        <v>274</v>
      </c>
      <c r="B25" s="7" t="n">
        <v>35773</v>
      </c>
      <c r="C25" s="7" t="n">
        <v>64211</v>
      </c>
    </row>
    <row r="26" spans="1:3">
      <c r="A26" s="4" t="s">
        <v>275</v>
      </c>
      <c r="B26" s="6" t="n">
        <v>34851</v>
      </c>
    </row>
    <row r="27" spans="1:3">
      <c r="A27" s="4" t="s">
        <v>276</v>
      </c>
      <c r="B27" s="7" t="n">
        <v>37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r="A1" s="1" t="s">
        <v>277</v>
      </c>
      <c r="B1" s="2" t="s">
        <v>1</v>
      </c>
    </row>
    <row r="2" spans="1:2">
      <c r="B2" s="2" t="s">
        <v>278</v>
      </c>
    </row>
    <row r="3" spans="1:2">
      <c r="A3" s="3" t="s">
        <v>227</v>
      </c>
    </row>
    <row r="4" spans="1:2">
      <c r="A4" s="4" t="s">
        <v>279</v>
      </c>
      <c r="B4" s="6" t="n">
        <v>17000</v>
      </c>
    </row>
    <row r="5" spans="1:2">
      <c r="A5" s="4" t="s">
        <v>280</v>
      </c>
      <c r="B5" s="6" t="n">
        <v>17000</v>
      </c>
    </row>
    <row r="6" spans="1:2">
      <c r="A6" s="4" t="s">
        <v>281</v>
      </c>
      <c r="B6" s="9" t="n">
        <v>14.01</v>
      </c>
    </row>
    <row r="7" spans="1:2">
      <c r="A7" s="4" t="s">
        <v>282</v>
      </c>
      <c r="B7" s="9" t="n">
        <v>14.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5"/>
    <col customWidth="1" max="5" min="5" width="14"/>
  </cols>
  <sheetData>
    <row r="1" spans="1:5">
      <c r="A1" s="1" t="s">
        <v>283</v>
      </c>
      <c r="B1" s="2" t="s">
        <v>58</v>
      </c>
      <c r="D1" s="2" t="s">
        <v>1</v>
      </c>
    </row>
    <row r="2" spans="1:5">
      <c r="B2" s="2" t="s">
        <v>2</v>
      </c>
      <c r="C2" s="2" t="s">
        <v>59</v>
      </c>
      <c r="D2" s="2" t="s">
        <v>2</v>
      </c>
      <c r="E2" s="2" t="s">
        <v>59</v>
      </c>
    </row>
    <row r="3" spans="1:5">
      <c r="A3" s="3" t="s">
        <v>284</v>
      </c>
    </row>
    <row r="4" spans="1:5">
      <c r="A4" s="4" t="s">
        <v>285</v>
      </c>
      <c r="B4" s="4" t="s">
        <v>286</v>
      </c>
      <c r="C4" s="4" t="s">
        <v>287</v>
      </c>
      <c r="D4" s="4" t="s">
        <v>287</v>
      </c>
      <c r="E4" s="4" t="s">
        <v>287</v>
      </c>
    </row>
    <row r="5" spans="1:5">
      <c r="A5" s="4" t="s">
        <v>288</v>
      </c>
      <c r="B5" s="4" t="s">
        <v>289</v>
      </c>
      <c r="C5" s="4" t="s">
        <v>290</v>
      </c>
      <c r="D5" s="4" t="s">
        <v>291</v>
      </c>
      <c r="E5" s="4" t="s">
        <v>291</v>
      </c>
    </row>
    <row r="6" spans="1:5">
      <c r="A6" s="4" t="s">
        <v>292</v>
      </c>
      <c r="B6" s="4" t="s">
        <v>293</v>
      </c>
      <c r="C6" s="4" t="s">
        <v>294</v>
      </c>
      <c r="D6" s="4" t="s">
        <v>295</v>
      </c>
      <c r="E6" s="4" t="s">
        <v>295</v>
      </c>
    </row>
    <row r="7" spans="1:5">
      <c r="A7" s="4" t="s">
        <v>296</v>
      </c>
      <c r="B7" s="9" t="n">
        <v>9.609999999999999</v>
      </c>
      <c r="C7" s="9" t="n">
        <v>10.32</v>
      </c>
      <c r="D7" s="9" t="n">
        <v>10.19</v>
      </c>
      <c r="E7" s="9" t="n">
        <v>5.8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1</v>
      </c>
      <c r="B1" s="2" t="s">
        <v>2</v>
      </c>
      <c r="C1" s="2" t="s">
        <v>25</v>
      </c>
    </row>
    <row r="2" spans="1:3">
      <c r="A2" s="4" t="s">
        <v>52</v>
      </c>
      <c r="B2" s="8" t="n">
        <v>0.0001</v>
      </c>
      <c r="C2" s="8" t="n">
        <v>0.0001</v>
      </c>
    </row>
    <row r="3" spans="1:3">
      <c r="A3" s="4" t="s">
        <v>53</v>
      </c>
      <c r="B3" s="6" t="n">
        <v>290000000</v>
      </c>
      <c r="C3" s="6" t="n">
        <v>290000000</v>
      </c>
    </row>
    <row r="4" spans="1:3">
      <c r="A4" s="4" t="s">
        <v>54</v>
      </c>
      <c r="B4" s="6" t="n">
        <v>42349000</v>
      </c>
      <c r="C4" s="6" t="n">
        <v>42239000</v>
      </c>
    </row>
    <row r="5" spans="1:3">
      <c r="A5" s="4" t="s">
        <v>55</v>
      </c>
      <c r="B5" s="6" t="n">
        <v>42349000</v>
      </c>
      <c r="C5" s="6" t="n">
        <v>42239000</v>
      </c>
    </row>
    <row r="6" spans="1:3">
      <c r="A6" s="4" t="s">
        <v>56</v>
      </c>
    </row>
    <row r="7" spans="1:3">
      <c r="A7" s="4" t="s">
        <v>54</v>
      </c>
      <c r="B7" s="6" t="n">
        <v>244000</v>
      </c>
      <c r="C7" s="6" t="n">
        <v>599000</v>
      </c>
    </row>
    <row r="8" spans="1:3">
      <c r="A8" s="4" t="s">
        <v>55</v>
      </c>
      <c r="B8" s="6" t="n">
        <v>244000</v>
      </c>
      <c r="C8" s="6" t="n">
        <v>59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7</v>
      </c>
      <c r="B1" s="2" t="s">
        <v>58</v>
      </c>
      <c r="D1" s="2" t="s">
        <v>1</v>
      </c>
    </row>
    <row r="2" spans="1:5">
      <c r="B2" s="2" t="s">
        <v>2</v>
      </c>
      <c r="C2" s="2" t="s">
        <v>59</v>
      </c>
      <c r="D2" s="2" t="s">
        <v>2</v>
      </c>
      <c r="E2" s="2" t="s">
        <v>59</v>
      </c>
    </row>
    <row r="3" spans="1:5">
      <c r="A3" s="3" t="s">
        <v>298</v>
      </c>
    </row>
    <row r="4" spans="1:5">
      <c r="A4" s="4" t="s">
        <v>76</v>
      </c>
      <c r="B4" s="7" t="n">
        <v>3488</v>
      </c>
      <c r="C4" s="7" t="n">
        <v>1762</v>
      </c>
      <c r="D4" s="7" t="n">
        <v>9093</v>
      </c>
      <c r="E4" s="7" t="n">
        <v>2751</v>
      </c>
    </row>
    <row r="5" spans="1:5">
      <c r="A5" s="4" t="s">
        <v>299</v>
      </c>
    </row>
    <row r="6" spans="1:5">
      <c r="A6" s="3" t="s">
        <v>298</v>
      </c>
    </row>
    <row r="7" spans="1:5">
      <c r="A7" s="4" t="s">
        <v>76</v>
      </c>
      <c r="B7" s="6" t="n">
        <v>1493</v>
      </c>
      <c r="C7" s="6" t="n">
        <v>300</v>
      </c>
      <c r="D7" s="6" t="n">
        <v>3710</v>
      </c>
      <c r="E7" s="6" t="n">
        <v>396</v>
      </c>
    </row>
    <row r="8" spans="1:5">
      <c r="A8" s="4" t="s">
        <v>300</v>
      </c>
    </row>
    <row r="9" spans="1:5">
      <c r="A9" s="3" t="s">
        <v>298</v>
      </c>
    </row>
    <row r="10" spans="1:5">
      <c r="A10" s="4" t="s">
        <v>76</v>
      </c>
      <c r="B10" s="7" t="n">
        <v>1995</v>
      </c>
      <c r="C10" s="7" t="n">
        <v>1462</v>
      </c>
      <c r="D10" s="7" t="n">
        <v>5383</v>
      </c>
      <c r="E10" s="7" t="n">
        <v>235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1</v>
      </c>
      <c r="B1" s="2" t="s">
        <v>58</v>
      </c>
      <c r="D1" s="2" t="s">
        <v>1</v>
      </c>
    </row>
    <row r="2" spans="1:5">
      <c r="B2" s="2" t="s">
        <v>2</v>
      </c>
      <c r="C2" s="2" t="s">
        <v>59</v>
      </c>
      <c r="D2" s="2" t="s">
        <v>2</v>
      </c>
      <c r="E2" s="2" t="s">
        <v>59</v>
      </c>
    </row>
    <row r="3" spans="1:5">
      <c r="A3" s="4" t="s">
        <v>302</v>
      </c>
    </row>
    <row r="4" spans="1:5">
      <c r="A4" s="3" t="s">
        <v>303</v>
      </c>
    </row>
    <row r="5" spans="1:5">
      <c r="A5" s="4" t="s">
        <v>304</v>
      </c>
      <c r="C5" s="6" t="n">
        <v>11436443</v>
      </c>
      <c r="E5" s="6" t="n">
        <v>22289679</v>
      </c>
    </row>
    <row r="6" spans="1:5">
      <c r="A6" s="4" t="s">
        <v>305</v>
      </c>
    </row>
    <row r="7" spans="1:5">
      <c r="A7" s="3" t="s">
        <v>303</v>
      </c>
    </row>
    <row r="8" spans="1:5">
      <c r="A8" s="4" t="s">
        <v>304</v>
      </c>
      <c r="B8" s="6" t="n">
        <v>5973839</v>
      </c>
      <c r="C8" s="6" t="n">
        <v>1198209</v>
      </c>
      <c r="D8" s="6" t="n">
        <v>5973839</v>
      </c>
      <c r="E8" s="6" t="n">
        <v>487107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6</v>
      </c>
      <c r="B1" s="2" t="s">
        <v>307</v>
      </c>
      <c r="C1" s="2" t="s">
        <v>2</v>
      </c>
      <c r="D1" s="2" t="s">
        <v>25</v>
      </c>
    </row>
    <row r="2" spans="1:4">
      <c r="A2" s="3" t="s">
        <v>308</v>
      </c>
    </row>
    <row r="3" spans="1:4">
      <c r="A3" s="4" t="s">
        <v>52</v>
      </c>
      <c r="C3" s="8" t="n">
        <v>0.0001</v>
      </c>
      <c r="D3" s="8" t="n">
        <v>0.0001</v>
      </c>
    </row>
    <row r="4" spans="1:4">
      <c r="A4" s="4" t="s">
        <v>309</v>
      </c>
    </row>
    <row r="5" spans="1:4">
      <c r="A5" s="3" t="s">
        <v>308</v>
      </c>
    </row>
    <row r="6" spans="1:4">
      <c r="A6" s="4" t="s">
        <v>310</v>
      </c>
      <c r="B6" s="6" t="n">
        <v>7552084</v>
      </c>
    </row>
    <row r="7" spans="1:4">
      <c r="A7" s="4" t="s">
        <v>52</v>
      </c>
      <c r="B7" s="8" t="n">
        <v>0.0001</v>
      </c>
    </row>
    <row r="8" spans="1:4">
      <c r="A8" s="4" t="s">
        <v>311</v>
      </c>
      <c r="B8" s="9" t="n">
        <v>19.2</v>
      </c>
    </row>
    <row r="9" spans="1:4">
      <c r="A9" s="4" t="s">
        <v>312</v>
      </c>
      <c r="B9" s="7" t="n">
        <v>145</v>
      </c>
    </row>
    <row r="10" spans="1:4">
      <c r="A10" s="4" t="s">
        <v>313</v>
      </c>
      <c r="B10" s="4" t="s">
        <v>3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5888</v>
      </c>
      <c r="C4" s="7" t="n">
        <v>3850</v>
      </c>
      <c r="D4" s="7" t="n">
        <v>37684</v>
      </c>
      <c r="E4" s="7" t="n">
        <v>9050</v>
      </c>
    </row>
    <row r="5" spans="1:5">
      <c r="A5" s="4" t="s">
        <v>62</v>
      </c>
      <c r="B5" s="6" t="n">
        <v>6353</v>
      </c>
      <c r="C5" s="6" t="n">
        <v>5174</v>
      </c>
      <c r="D5" s="6" t="n">
        <v>18542</v>
      </c>
      <c r="E5" s="6" t="n">
        <v>10792</v>
      </c>
    </row>
    <row r="6" spans="1:5">
      <c r="A6" s="4" t="s">
        <v>63</v>
      </c>
      <c r="B6" s="6" t="n">
        <v>22241</v>
      </c>
      <c r="C6" s="6" t="n">
        <v>9024</v>
      </c>
      <c r="D6" s="6" t="n">
        <v>56226</v>
      </c>
      <c r="E6" s="6" t="n">
        <v>19842</v>
      </c>
    </row>
    <row r="7" spans="1:5">
      <c r="A7" s="4" t="s">
        <v>64</v>
      </c>
      <c r="B7" s="6" t="n">
        <v>-22241</v>
      </c>
      <c r="C7" s="6" t="n">
        <v>-9024</v>
      </c>
      <c r="D7" s="6" t="n">
        <v>-56226</v>
      </c>
      <c r="E7" s="6" t="n">
        <v>-19842</v>
      </c>
    </row>
    <row r="8" spans="1:5">
      <c r="A8" s="4" t="s">
        <v>65</v>
      </c>
      <c r="B8" s="6" t="n">
        <v>155</v>
      </c>
      <c r="C8" s="6" t="n">
        <v>33</v>
      </c>
      <c r="D8" s="6" t="n">
        <v>478</v>
      </c>
      <c r="E8" s="6" t="n">
        <v>34</v>
      </c>
    </row>
    <row r="9" spans="1:5">
      <c r="A9" s="4" t="s">
        <v>66</v>
      </c>
      <c r="B9" s="6" t="n">
        <v>-22086</v>
      </c>
      <c r="C9" s="6" t="n">
        <v>-8991</v>
      </c>
      <c r="D9" s="6" t="n">
        <v>-55748</v>
      </c>
      <c r="E9" s="6" t="n">
        <v>-19808</v>
      </c>
    </row>
    <row r="10" spans="1:5">
      <c r="A10" s="3" t="s">
        <v>67</v>
      </c>
    </row>
    <row r="11" spans="1:5">
      <c r="A11" s="4" t="s">
        <v>68</v>
      </c>
      <c r="B11" s="6" t="n">
        <v>-17</v>
      </c>
      <c r="C11" s="6" t="n">
        <v>-2</v>
      </c>
      <c r="D11" s="6" t="n">
        <v>102</v>
      </c>
      <c r="E11" s="6" t="n">
        <v>-2</v>
      </c>
    </row>
    <row r="12" spans="1:5">
      <c r="A12" s="4" t="s">
        <v>69</v>
      </c>
      <c r="B12" s="7" t="n">
        <v>-22103</v>
      </c>
      <c r="C12" s="7" t="n">
        <v>-8993</v>
      </c>
      <c r="D12" s="7" t="n">
        <v>-55646</v>
      </c>
      <c r="E12" s="7" t="n">
        <v>-19810</v>
      </c>
    </row>
    <row r="13" spans="1:5">
      <c r="A13" s="4" t="s">
        <v>70</v>
      </c>
      <c r="B13" s="9" t="n">
        <v>-0.53</v>
      </c>
      <c r="C13" s="9" t="n">
        <v>-0.36</v>
      </c>
      <c r="D13" s="9" t="n">
        <v>-1.33</v>
      </c>
      <c r="E13" s="9" t="n">
        <v>-1.73</v>
      </c>
    </row>
    <row r="14" spans="1:5">
      <c r="A14" s="4" t="s">
        <v>71</v>
      </c>
      <c r="B14" s="6" t="n">
        <v>41997</v>
      </c>
      <c r="C14" s="6" t="n">
        <v>25149</v>
      </c>
      <c r="D14" s="6" t="n">
        <v>41831</v>
      </c>
      <c r="E14" s="6" t="n">
        <v>114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v>
      </c>
      <c r="C2" s="2" t="s">
        <v>59</v>
      </c>
    </row>
    <row r="3" spans="1:3">
      <c r="A3" s="3" t="s">
        <v>73</v>
      </c>
    </row>
    <row r="4" spans="1:3">
      <c r="A4" s="4" t="s">
        <v>66</v>
      </c>
      <c r="B4" s="7" t="n">
        <v>-55748</v>
      </c>
      <c r="C4" s="7" t="n">
        <v>-19808</v>
      </c>
    </row>
    <row r="5" spans="1:3">
      <c r="A5" s="3" t="s">
        <v>74</v>
      </c>
    </row>
    <row r="6" spans="1:3">
      <c r="A6" s="4" t="s">
        <v>75</v>
      </c>
      <c r="B6" s="6" t="n">
        <v>393</v>
      </c>
      <c r="C6" s="6" t="n">
        <v>60</v>
      </c>
    </row>
    <row r="7" spans="1:3">
      <c r="A7" s="4" t="s">
        <v>76</v>
      </c>
      <c r="B7" s="6" t="n">
        <v>9093</v>
      </c>
      <c r="C7" s="6" t="n">
        <v>2751</v>
      </c>
    </row>
    <row r="8" spans="1:3">
      <c r="A8" s="4" t="s">
        <v>77</v>
      </c>
      <c r="B8" s="6" t="n">
        <v>748</v>
      </c>
      <c r="C8" s="6" t="n">
        <v>57</v>
      </c>
    </row>
    <row r="9" spans="1:3">
      <c r="A9" s="3" t="s">
        <v>78</v>
      </c>
    </row>
    <row r="10" spans="1:3">
      <c r="A10" s="4" t="s">
        <v>79</v>
      </c>
      <c r="B10" s="6" t="n">
        <v>4384</v>
      </c>
      <c r="C10" s="6" t="n">
        <v>-1072</v>
      </c>
    </row>
    <row r="11" spans="1:3">
      <c r="A11" s="4" t="s">
        <v>80</v>
      </c>
      <c r="B11" s="6" t="n">
        <v>38</v>
      </c>
      <c r="C11" s="6" t="n">
        <v>-285</v>
      </c>
    </row>
    <row r="12" spans="1:3">
      <c r="A12" s="4" t="s">
        <v>36</v>
      </c>
      <c r="B12" s="6" t="n">
        <v>-393</v>
      </c>
      <c r="C12" s="6" t="n">
        <v>536</v>
      </c>
    </row>
    <row r="13" spans="1:3">
      <c r="A13" s="4" t="s">
        <v>37</v>
      </c>
      <c r="B13" s="6" t="n">
        <v>7131</v>
      </c>
      <c r="C13" s="6" t="n">
        <v>590</v>
      </c>
    </row>
    <row r="14" spans="1:3">
      <c r="A14" s="4" t="s">
        <v>40</v>
      </c>
      <c r="B14" s="6" t="n">
        <v>352</v>
      </c>
      <c r="C14" s="6" t="n">
        <v>73</v>
      </c>
    </row>
    <row r="15" spans="1:3">
      <c r="A15" s="4" t="s">
        <v>81</v>
      </c>
      <c r="B15" s="6" t="n">
        <v>-34002</v>
      </c>
      <c r="C15" s="6" t="n">
        <v>-17098</v>
      </c>
    </row>
    <row r="16" spans="1:3">
      <c r="A16" s="3" t="s">
        <v>82</v>
      </c>
    </row>
    <row r="17" spans="1:3">
      <c r="A17" s="4" t="s">
        <v>83</v>
      </c>
      <c r="B17" s="6" t="n">
        <v>-6725</v>
      </c>
      <c r="C17" s="6" t="n">
        <v>-1091</v>
      </c>
    </row>
    <row r="18" spans="1:3">
      <c r="A18" s="4" t="s">
        <v>84</v>
      </c>
      <c r="B18" s="6" t="n">
        <v>-103537</v>
      </c>
      <c r="C18" s="6" t="n">
        <v>-106790</v>
      </c>
    </row>
    <row r="19" spans="1:3">
      <c r="A19" s="4" t="s">
        <v>85</v>
      </c>
      <c r="B19" s="6" t="n">
        <v>143697</v>
      </c>
    </row>
    <row r="20" spans="1:3">
      <c r="A20" s="4" t="s">
        <v>86</v>
      </c>
      <c r="C20" s="6" t="n">
        <v>-60</v>
      </c>
    </row>
    <row r="21" spans="1:3">
      <c r="A21" s="4" t="s">
        <v>87</v>
      </c>
      <c r="B21" s="6" t="n">
        <v>33435</v>
      </c>
      <c r="C21" s="6" t="n">
        <v>-107941</v>
      </c>
    </row>
    <row r="22" spans="1:3">
      <c r="A22" s="3" t="s">
        <v>88</v>
      </c>
    </row>
    <row r="23" spans="1:3">
      <c r="A23" s="4" t="s">
        <v>89</v>
      </c>
      <c r="C23" s="6" t="n">
        <v>168117</v>
      </c>
    </row>
    <row r="24" spans="1:3">
      <c r="A24" s="4" t="s">
        <v>90</v>
      </c>
      <c r="B24" s="6" t="n">
        <v>801</v>
      </c>
      <c r="C24" s="6" t="n">
        <v>409</v>
      </c>
    </row>
    <row r="25" spans="1:3">
      <c r="A25" s="4" t="s">
        <v>91</v>
      </c>
      <c r="B25" s="6" t="n">
        <v>801</v>
      </c>
      <c r="C25" s="6" t="n">
        <v>235431</v>
      </c>
    </row>
    <row r="26" spans="1:3">
      <c r="A26" s="4" t="s">
        <v>92</v>
      </c>
      <c r="B26" s="6" t="n">
        <v>234</v>
      </c>
      <c r="C26" s="6" t="n">
        <v>110392</v>
      </c>
    </row>
    <row r="27" spans="1:3">
      <c r="A27" s="4" t="s">
        <v>93</v>
      </c>
      <c r="B27" s="6" t="n">
        <v>76677</v>
      </c>
      <c r="C27" s="6" t="n">
        <v>2269</v>
      </c>
    </row>
    <row r="28" spans="1:3">
      <c r="A28" s="4" t="s">
        <v>94</v>
      </c>
      <c r="B28" s="7" t="n">
        <v>76911</v>
      </c>
      <c r="C28" s="6" t="n">
        <v>112661</v>
      </c>
    </row>
    <row r="29" spans="1:3">
      <c r="A29" s="3" t="s">
        <v>95</v>
      </c>
    </row>
    <row r="30" spans="1:3">
      <c r="A30" s="4" t="s">
        <v>96</v>
      </c>
      <c r="C30" s="6" t="n">
        <v>83833</v>
      </c>
    </row>
    <row r="31" spans="1:3">
      <c r="A31" s="4" t="s">
        <v>97</v>
      </c>
      <c r="C31" s="6" t="n">
        <v>711</v>
      </c>
    </row>
    <row r="32" spans="1:3">
      <c r="A32" s="4" t="s">
        <v>98</v>
      </c>
    </row>
    <row r="33" spans="1:3">
      <c r="A33" s="3" t="s">
        <v>88</v>
      </c>
    </row>
    <row r="34" spans="1:3">
      <c r="A34" s="4" t="s">
        <v>99</v>
      </c>
      <c r="C34" s="6" t="n">
        <v>79779</v>
      </c>
    </row>
    <row r="35" spans="1:3">
      <c r="A35" s="4" t="s">
        <v>100</v>
      </c>
    </row>
    <row r="36" spans="1:3">
      <c r="A36" s="3" t="s">
        <v>88</v>
      </c>
    </row>
    <row r="37" spans="1:3">
      <c r="A37" s="4" t="s">
        <v>101</v>
      </c>
      <c r="C37" s="7" t="n">
        <v>-128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Formation and Business of the C</vt:lpstr>
      <vt:lpstr>Summary of Significant Accounti</vt:lpstr>
      <vt:lpstr>Available-for-Sale Securities a</vt:lpstr>
      <vt:lpstr>Balance Sheet Components</vt:lpstr>
      <vt:lpstr>Commitments and Contingencies</vt:lpstr>
      <vt:lpstr>Stock-based Compensation</vt:lpstr>
      <vt:lpstr>Net Loss per Share</vt:lpstr>
      <vt:lpstr>Subsequent Event</vt:lpstr>
      <vt:lpstr>Summary of Significant Accoun14</vt:lpstr>
      <vt:lpstr>Available-for-Sale Securities15</vt:lpstr>
      <vt:lpstr>Balance Sheet Components (Table</vt:lpstr>
      <vt:lpstr>Stock-based Compensation (Table</vt:lpstr>
      <vt:lpstr>Net Loss per Share (Tables)</vt:lpstr>
      <vt:lpstr>Formation and Business of the19</vt:lpstr>
      <vt:lpstr>Summary of Significant Accoun20</vt:lpstr>
      <vt:lpstr>Available-for-Sale Securities21</vt:lpstr>
      <vt:lpstr>Available-for-Sale Securities22</vt:lpstr>
      <vt:lpstr>Available-for-Sale Securities23</vt:lpstr>
      <vt:lpstr>Balance Sheet Components - Summ</vt:lpstr>
      <vt:lpstr>Balance Sheet Components - Su25</vt:lpstr>
      <vt:lpstr>Stock-Based Compensation - Addi</vt:lpstr>
      <vt:lpstr>Stock-Based Compensation - Summ</vt:lpstr>
      <vt:lpstr>Stock-Based Compensation - Rest</vt:lpstr>
      <vt:lpstr>Stock-Based Compensation - Sche</vt:lpstr>
      <vt:lpstr>Stock-Based Compensation - Su30</vt:lpstr>
      <vt:lpstr>Net Loss per Share -Schedule of</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31:50Z</dcterms:created>
  <dcterms:modified xmlns:dcterms="http://purl.org/dc/terms/" xmlns:xsi="http://www.w3.org/2001/XMLSchema-instance" xsi:type="dcterms:W3CDTF">2016-11-14T16:31:50Z</dcterms:modified>
  <dc:title xmlns:dc="http://purl.org/dc/elements/1.1/">Untitled</dc:title>
  <dc:description xmlns:dc="http://purl.org/dc/elements/1.1/"/>
  <dc:subject xmlns:dc="http://purl.org/dc/elements/1.1/"/>
  <cp:keywords/>
  <cp:category/>
</cp:coreProperties>
</file>